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Loans from Parent and Other Rel" sheetId="15" state="visible" r:id="rId15"/>
    <sheet xmlns:r="http://schemas.openxmlformats.org/officeDocument/2006/relationships" name="Preferred Stock and Stockholder" sheetId="16" state="visible" r:id="rId16"/>
    <sheet xmlns:r="http://schemas.openxmlformats.org/officeDocument/2006/relationships" name="Revenue" sheetId="17" state="visible" r:id="rId17"/>
    <sheet xmlns:r="http://schemas.openxmlformats.org/officeDocument/2006/relationships" name="Other Related Party Transaction" sheetId="18" state="visible" r:id="rId18"/>
    <sheet xmlns:r="http://schemas.openxmlformats.org/officeDocument/2006/relationships" name="Commitments and Contingencies" sheetId="19" state="visible" r:id="rId19"/>
    <sheet xmlns:r="http://schemas.openxmlformats.org/officeDocument/2006/relationships" name="Supplemental Disclosure of Cash"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Loans from Parent and Other R_2" sheetId="29" state="visible" r:id="rId29"/>
    <sheet xmlns:r="http://schemas.openxmlformats.org/officeDocument/2006/relationships" name="Revenue (Tables)" sheetId="30" state="visible" r:id="rId30"/>
    <sheet xmlns:r="http://schemas.openxmlformats.org/officeDocument/2006/relationships" name="Supplemental Disclosure of Ca_2"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chedule of Purchase Price (Det" sheetId="34" state="visible" r:id="rId34"/>
    <sheet xmlns:r="http://schemas.openxmlformats.org/officeDocument/2006/relationships" name="Summary of Statement of Operati" sheetId="35" state="visible" r:id="rId35"/>
    <sheet xmlns:r="http://schemas.openxmlformats.org/officeDocument/2006/relationships" name="Acquisition (Details Narrative)" sheetId="36" state="visible" r:id="rId36"/>
    <sheet xmlns:r="http://schemas.openxmlformats.org/officeDocument/2006/relationships" name="Schedule of Accounts Receivable" sheetId="37" state="visible" r:id="rId37"/>
    <sheet xmlns:r="http://schemas.openxmlformats.org/officeDocument/2006/relationships" name="Schedule of Accounts Receivab_2" sheetId="38" state="visible" r:id="rId38"/>
    <sheet xmlns:r="http://schemas.openxmlformats.org/officeDocument/2006/relationships" name="Accounts Receivable (Details Na" sheetId="39" state="visible" r:id="rId39"/>
    <sheet xmlns:r="http://schemas.openxmlformats.org/officeDocument/2006/relationships" name="Summary of Property and Equipme" sheetId="40" state="visible" r:id="rId40"/>
    <sheet xmlns:r="http://schemas.openxmlformats.org/officeDocument/2006/relationships" name="Property and Equipment (Details" sheetId="41" state="visible" r:id="rId41"/>
    <sheet xmlns:r="http://schemas.openxmlformats.org/officeDocument/2006/relationships" name="Schedule of Accrued Expenses (D" sheetId="42" state="visible" r:id="rId42"/>
    <sheet xmlns:r="http://schemas.openxmlformats.org/officeDocument/2006/relationships" name="Accrued Expenses (Details Narra" sheetId="43" state="visible" r:id="rId43"/>
    <sheet xmlns:r="http://schemas.openxmlformats.org/officeDocument/2006/relationships" name="Schedule of Notes Payable (Deta" sheetId="44" state="visible" r:id="rId44"/>
    <sheet xmlns:r="http://schemas.openxmlformats.org/officeDocument/2006/relationships" name="Schedule of Notes Payable (De_2" sheetId="45" state="visible" r:id="rId45"/>
    <sheet xmlns:r="http://schemas.openxmlformats.org/officeDocument/2006/relationships" name="Notes Payable (Details Narrativ" sheetId="46" state="visible" r:id="rId46"/>
    <sheet xmlns:r="http://schemas.openxmlformats.org/officeDocument/2006/relationships" name="Schedule of Allocated Costs (De" sheetId="47" state="visible" r:id="rId47"/>
    <sheet xmlns:r="http://schemas.openxmlformats.org/officeDocument/2006/relationships" name="Loans from Parent and Other R_3" sheetId="48" state="visible" r:id="rId48"/>
    <sheet xmlns:r="http://schemas.openxmlformats.org/officeDocument/2006/relationships" name="Preferred Stock and Stockhold_2" sheetId="49" state="visible" r:id="rId49"/>
    <sheet xmlns:r="http://schemas.openxmlformats.org/officeDocument/2006/relationships" name="Schedule of Net Revenue (Detail" sheetId="50" state="visible" r:id="rId50"/>
    <sheet xmlns:r="http://schemas.openxmlformats.org/officeDocument/2006/relationships" name="Other Related Party Transacti_2" sheetId="51" state="visible" r:id="rId51"/>
    <sheet xmlns:r="http://schemas.openxmlformats.org/officeDocument/2006/relationships" name="Commitments and Contingencies (" sheetId="52" state="visible" r:id="rId52"/>
    <sheet xmlns:r="http://schemas.openxmlformats.org/officeDocument/2006/relationships" name="Schedule of Supplemental Disclo"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10-12G/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InnovaQor,
Inc.</t>
        </is>
      </c>
    </row>
    <row r="8">
      <c r="A8" s="4" t="inlineStr">
        <is>
          <t>Entity Central Index Key</t>
        </is>
      </c>
      <c r="B8" s="4" t="inlineStr">
        <is>
          <t>0001102942</t>
        </is>
      </c>
    </row>
    <row r="9">
      <c r="A9" s="4" t="inlineStr">
        <is>
          <t>Entity Tax Identification Number</t>
        </is>
      </c>
      <c r="B9" s="4" t="inlineStr">
        <is>
          <t>88-0436055</t>
        </is>
      </c>
    </row>
    <row r="10">
      <c r="A10" s="4" t="inlineStr">
        <is>
          <t>Entity Incorporation, State or Country Code</t>
        </is>
      </c>
      <c r="B10" s="4" t="inlineStr">
        <is>
          <t>NV</t>
        </is>
      </c>
    </row>
    <row r="11">
      <c r="A11" s="4" t="inlineStr">
        <is>
          <t>Entity Address, Address Line One</t>
        </is>
      </c>
      <c r="B11" s="4" t="inlineStr">
        <is>
          <t>400
    S. Australian Avenue</t>
        </is>
      </c>
    </row>
    <row r="12">
      <c r="A12" s="4" t="inlineStr">
        <is>
          <t>Entity Address, Address Line Two</t>
        </is>
      </c>
      <c r="B12" s="4" t="inlineStr">
        <is>
          <t>Suite 800</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01</t>
        </is>
      </c>
    </row>
    <row r="16">
      <c r="A16" s="4" t="inlineStr">
        <is>
          <t>City Area Code</t>
        </is>
      </c>
      <c r="B16" s="4" t="inlineStr">
        <is>
          <t>(561)</t>
        </is>
      </c>
    </row>
    <row r="17">
      <c r="A17" s="4" t="inlineStr">
        <is>
          <t>Local Phone Number</t>
        </is>
      </c>
      <c r="B17" s="4" t="inlineStr">
        <is>
          <t>421-19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t>
        </is>
      </c>
      <c r="B4" s="4" t="inlineStr">
        <is>
          <t xml:space="preserve">Note
3 – Acquisition The
Company acquired all the common stock of the HTS Group from Rennova on June 25, 2021 in exchange for Preferred Series A, B and C stock
with a fair market value of $ 9,195,692 A
summary of that purchase price is as follows: Schedule of Purchase Price
Fair Value of Preferred Series
A Stock $ 100
Fair Value of Preferred Series B Stock $ 9,086,396
Fair Value of Preferred Series C Stock $ 122,000
Other $ (12,804 )
Total $ 9,195,692 On
the date of acquisition, InnovaQor had no assets and total liabilities of $ 500,035 500,000 Unaudited
Statements of Operations for the three and six months ended June 30, 2021, as if the acquisition had taken place on January 1, 2021,
would show an additional loss of approximately $ 500,000 </t>
        </is>
      </c>
      <c r="C4" s="4" t="inlineStr">
        <is>
          <t xml:space="preserve">Note
3 – Acquisition The
Company acquired all the common stock of the HTS Group from Rennova on June 25, 2021 in exchange for Preferred Series A, B and C stock
with a fair market value of $ 9,195,692 A
summary of that purchase price is a s follows: Schedule
of Purchase Price
Fair Value of Preferred Series A Stock $ 100
Fair Value of Preferred Series B Stock $ 9,086,396
Fair Value of Preferred Series C Stock $ 122,000
Other $ (12,804 )
Total $ 9,195,692 On
the date of acquisition, InnovaQor had no assets and total liabilities of $ 500,035 ,
of which $ 500,000
was converted to equity in connection with the
acquisition. The
following is an unaudited summary Statement of Operations as if the acquisition of the Group had taken place on July 1, 2020: Summary
of Statement of Operations Acquisition
Years Ended
December 31, December 31,
2021 2020
Net revenues $ 468,883 $ 528,624
Operating expenses:
Direct costs of revenue 205,649 5,536
General and administrative expenses 1,755,455 1,061,155
Depreciation 1,185 2,168
Total operating expenses 1,962,289 1,068,859
Loss from operations (1,493,406 ) (540,235 )
Other (expense) income 139,795 (84,129 )
Loss before income taxes (1,353,611 ) (624,364 )
Provision for income taxes - -
Net loss $ (1,353,611 ) $ (624,36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2</t>
        </is>
      </c>
      <c r="C2" s="2" t="inlineStr">
        <is>
          <t>Dec. 31, 2021</t>
        </is>
      </c>
    </row>
    <row r="3">
      <c r="A3" s="3" t="inlineStr">
        <is>
          <t>Credit Loss [Abstract]</t>
        </is>
      </c>
      <c r="B3" s="4" t="inlineStr">
        <is>
          <t xml:space="preserve"> </t>
        </is>
      </c>
      <c r="C3" s="4" t="inlineStr">
        <is>
          <t xml:space="preserve"> </t>
        </is>
      </c>
    </row>
    <row r="4">
      <c r="A4" s="4" t="inlineStr">
        <is>
          <t>Accounts Receivable</t>
        </is>
      </c>
      <c r="B4" s="4" t="inlineStr">
        <is>
          <t xml:space="preserve">Note
4 – Accounts Receivable Accounts
receivable at June 30, 2022 and December 31, 2021 consisted of the following: Schedule
of Accounts Receivable
June 30, December 31,
2022 2021
Accounts receivable (including
related party of $ 12,327 21,852 $ 52,837 $ 32,800
Less:
Allowance
for discounts — —
Accounts
receivable, net $ 52,837 $ 32,800 For
the three months ended June 30, 2022 and 2021, bad debt expense (recovery), was $ 0
and $ 4,279 ,
respectively. For
the six months ended June 30, 2022 and 2021, bad debt expense (recovery), was $ 0
and $ 4,279 ,
respectively. </t>
        </is>
      </c>
      <c r="C4" s="4" t="inlineStr">
        <is>
          <t xml:space="preserve">Note
4 – Accounts Receivable Accounts
receivable at December 31, 2021 and 2020 consisted of the following: Schedule of Accounts Receivable
December 31, December 31,
2021 2020
Accounts receivable (including related party of $ 21,852 135,687 $ 32,800 $ 152,759
Less:
Allowance for discounts — (1,396 )
Accounts receivable, net $ 32,800 $ 151,363 For
the years ended December 31, 2021 and 2020, bad debt expense was $ 6,554 16,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5 – Property and Equipment Property
and equipment at June 30, 2022 and December 31, 2021 consisted of the following: Summary
of Property and Equipment
June 30, December 31,
2022 2021
Software $ 1,435,875 $ 1,435,875
Furniture 8,227 8,227
Office equipment 30,931 30,931
Computer equipment 324,131 324,131
1,799,164 1,799,164
Less accumulated depreciation (1,799,164 ) (1,799,164 )
Property
and equipment, net $ — $ — Depreciation
expense on property and equipment was $ 0 and $ 237
for the three months ended June 30, 2022 and
2021, respectively, and $ 0 and $ 711
for the six months ended June 30, 2022 and 2021,
respectively. Management periodically reviews the valuation of long-lived assets, including property and equipment, for potential impairment. </t>
        </is>
      </c>
      <c r="C4" s="4" t="inlineStr">
        <is>
          <t xml:space="preserve">Note
5 – Property and Equipment Property
and equipment at December 31, 2021 and 2020 consisted of the following: Summary
of Property and Equipment
December 31, December 31,
2021 2020
Software $ 1,435,875 $ 1,435,875
Furniture 8,227 8,227
Office equipment 30,931 24,883
Computer equipment 324,131 330,179
1,799,164 1,799,164
Less accumulated depreciation (1,799,164 ) (1,798,479 )
Property and equipment, net $ — $ 685 Depreciation
expense on property and equipment was $ 1,185 2,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Expenses</t>
        </is>
      </c>
      <c r="B4" s="4" t="inlineStr">
        <is>
          <t xml:space="preserve">Note
6 – Accrued Expenses Accrued
expenses at June 30, 2022 and December 31, 2021 consisted of the following: Schedule
of Accrued Expenses
June 30, December 31,
2022 2021
Accrued payroll and related liabilities $ 1,211,212 $ 1,263,539
Accrued legal 37,996 37,997
Accrued interest 23,527 17,494
Deferred revenue and customer deposits 44,544 24,471
Other accrued expenses 120,591 103,221
Accrued
expenses $ 1,437,870 $ 1,446,722 Accrued
payroll and related liabilities at June 30, 2022 and December 31, 2021 included approximately $ 1.0 1.1 </t>
        </is>
      </c>
      <c r="C4" s="4" t="inlineStr">
        <is>
          <t xml:space="preserve">Note
6 – Accrued Expenses Accrued
expenses at December 31, 2021 and 2020 consisted of the following: Schedule
of Accrued Expenses
December 31, December 31,
2021 2020
Accrued payroll and related liabilities $ 1,263,539 $ 1,173,889
Accrued legal 37,997 37,997
Accrued interest 17,494 681
Deferred revenue and customer deposits 24,471 19,530
Other accrued expenses 103,221 76,186
Accrued expenses $ 1,446,722 $ 1,308,283 Accrued
payroll and related liabilities at December 31, 2021 and 2020 included approximately $ 1.1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Note
7 – Notes Payable The
carrying amount of notes payable as of June 30, 2022 and December 31, 2021 was as follows: Schedule
of Notes Payable
June 30, December 31,
2022 2021
Note payable with the Department
of Economic and Community Development in the original amount of $147,372 due in monthly payments of principal and interest totaling
$2,132 beginning January 1, 2017 with a final payment due on October 1, 2022. Non-interest bearing. Payments were not made in 2022
or 2021. $ 134,153 $ 134,153
Note payable with the Department
of Economic and Community Development in the original amount of $ 147,372 2,132 October 1, 2022 $ 134,153 $ 134,153
Loan from Company’s CEO, due September
6, 2022. Original issue discount of $ 8,410 25 8,676 89,799 -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284,353 194,554
Less current portion 223,952 134,153
Notes
payable, long term, net of current portion $ 60,401 $ 60,401 </t>
        </is>
      </c>
      <c r="C4" s="4" t="inlineStr">
        <is>
          <t xml:space="preserve">Note
7 – Notes Payable The
carrying amount of notes payable as of December 31, 2021 and 2020 was as follows: Schedule
of Notes Payable
December 31, December 31,
2021 2020
134,153 134,118
Note payable with the Department of Economic and Community Development in the original amount of $ 147,372 2,132 October 1, 2022 $ 134,153 $ 134,118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103,900
194,554 238,018
Less current portion 134,153 134,118
Notes payable, long term, net of current portion $ 60,401 $ 103,900 In
July 2021, Evolve Bank and Trust Company and the Small Business Administration forgave $ 103,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ans from Parent and Other Related Party Transactions</t>
        </is>
      </c>
      <c r="B1" s="2" t="inlineStr">
        <is>
          <t>6 Months Ended</t>
        </is>
      </c>
      <c r="C1" s="2" t="inlineStr">
        <is>
          <t>12 Months Ended</t>
        </is>
      </c>
    </row>
    <row r="2">
      <c r="B2" s="2" t="inlineStr">
        <is>
          <t>Jun. 30, 2022</t>
        </is>
      </c>
      <c r="C2" s="2" t="inlineStr">
        <is>
          <t>Dec. 31, 2021</t>
        </is>
      </c>
    </row>
    <row r="3">
      <c r="A3" s="3" t="inlineStr">
        <is>
          <t>Loans From Parent And Other Related Party Transactions</t>
        </is>
      </c>
      <c r="B3" s="4" t="inlineStr">
        <is>
          <t xml:space="preserve"> </t>
        </is>
      </c>
      <c r="C3" s="4" t="inlineStr">
        <is>
          <t xml:space="preserve"> </t>
        </is>
      </c>
    </row>
    <row r="4">
      <c r="A4" s="4" t="inlineStr">
        <is>
          <t>Loans from Parent and Other Related Party Transactions</t>
        </is>
      </c>
      <c r="B4" s="4" t="inlineStr">
        <is>
          <t xml:space="preserve">Note
8 – Loans from Parent and Other Related Party Transactions To
fund the Company’s operations for the three and six months ended June 30, 2022 and 2021, the former Parent advanced funds and paid
expenses of InnovaQor and the Group in the amount of $ 89,518 428,943 During
the three and six months ended June 30, 2022, Ms. Hollis, the Chief Executive Officer of the Company, loaned the Company $ 90,100 98,510 10 September
6, 2022 500,000 1,000,000 25 15,250 See
also Note 14. The
above amounts are not indicative of what third parties would have agreed to. Related
Parties Revenue Included
in net revenues for the three months ended June 30, 2022 and 2021 is $ 47,788
and $ 62,316 ,
respectively, of intercompany revenue with Rennova (the former parent). Included in net revenues for the six months ended June
30, 2022 and 2021 is $ 102,267
and $ 124,632 ,
respectively, of intercompany revenue with Rennova (the former parent). The
Group has incurred certain costs that have been allocated from Rennova. Included in the Condensed Consolidated Statements of Operations
are the following allocated costs: Schedule of Allocated Costs
Three Months Three Months
2022 2021
Health insurance $ — $ 4,011
Rent and utilities 33,411 20,135
Total allocated costs $ 33,411 $ 24,146
Six
Months Ended
June 30, Six
Months Ended
June 30,
2022 2021
Health insurance $ — $ 11,130
Rent and utilities 62,364 40,136
Total
allocated costs $ 62,364 $ 51,266 </t>
        </is>
      </c>
      <c r="C4" s="4" t="inlineStr">
        <is>
          <t xml:space="preserve">Note
8 – Loans from Parent and Other Related Party Transactions To
fund the Company’s operations for the years ended December 31, 2021 and 2020, the former Parent advanced funds and paid expenses
of InnovaQor and the Group in the amount of $ 374,473 417,349 Related
Party Revenue Included
in net revenues for the years ended December 31, 2021 and 2020 is $ 237,551 185,892 The
Group has incurred certain costs that have been allocated from Rennova. Included in the Consolidated Statements of Operations are the
following allocated costs: Schedule
of Allocated Costs
Year Ended December 31, Year Ended December 31,
2021 2020
Health insurance $ 16,169 $ 2,825
Rent and utilities 83,429 27,343
Total allocated costs $ 99,598 $ 30,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ferred Stock and Stockholders’ Deficit</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Preferred Stock and Stockholders’ Deficit</t>
        </is>
      </c>
      <c r="B4" s="4" t="inlineStr">
        <is>
          <t xml:space="preserve">Note
9 – Preferred Stock and Stockholders’ Deficit Common
Stock The
Company has authorized 325,000,000 0.0001 234,953,286 These shares have one vote per share Preferred
Stock Series A The
Company has authorized 1,000 0.0001 10 1,000 Series A Preferred Stock is outstanding,
the outstanding shares of the Series A Preferred Stock shall have the number of votes, in the aggregate, equal to 51% of all votes entitled to be voted at any stockholder meeting. These shares have no rights to receive dividends and liquidation rights are equal to the stated value per share. Preferred
Stock Series B The
Company has authorized 25,000 0.0001 1,000 14,950 These shares have no voting rights, dividends on these
shares shall accrue at the rate of 5% of the stated value per share and liquidation rights are equal to the stated value per share 90 10 4.99 Distinguishing Liabilities from Equity. Preferred
Stock Series C The
Company has authorized 2,000 0.0001 1,000 225 200 These shares have no voting rights,
dividends on these shares shall accrue at the rate of 10% of the stated value per share and liquidation rights are equal to the stated
value per share 90 10 4.99 Distinguishing Liabilities from Equity. </t>
        </is>
      </c>
      <c r="C4" s="4" t="inlineStr">
        <is>
          <t xml:space="preserve">Note
9 – Preferred Stock and Stockholders’ Deficit Common
Stock The
Company has authorized 325,000,000 0.0001 234,953,286 These shares have one vote per share Preferred
Stock Series A The
Company has authorized 1,000 0.0001 10 1,000 Series A Preferred Stock shall have the number of votes, in the aggregate, equal to 51% of all votes entitled to be voted at any stockholder meeting. These shares have no rights to receive dividends and liquidation rights are equal to the stated value per share. Preferred
Stock Series B The
Company has authorized 25,000
shares of $ 0.0001
par value (stated value $ 1,000 )
Series B Convertible Redeemable Preferred Stock of which 14,950
were issued and outstanding as of December 31,
2021. These
shares have no voting rights, dividends on these shares shall accrue at the rate of 5% of the stated value per share and liquidation
rights are equal to the stated value per share .
These shares are convertible into the Company’s Common Stock based on the stated value at a conversion price equal to 90 %
of the average closing price of the Common Stock on the 10
Trading Days immediately prior to the Conversion
Date but in any event no less than the par value of the Common Stock. The Series B Preferred Stock was not convertible prior to
the first anniversary of its issuance except with the consent of the holders of a majority of the then outstanding shares, if any, of
the Series A Preferred Stock. No conversion can be made to the extent the holder’s beneficial interest (as defined pursuant to
the terms of the Series B Preferred Stock) in the common stock of InnovaQor would exceed 4.99 %.
These shares are redeemable at the option of the Company at their stated value plus declared and unpaid dividends. Because these shares
are convertible, at the option of the holder, into a variable number of common shares based solely on a fixed dollar amount (stated value)
known at issuance of the shares, they have been recorded as a long-term liability at the date of issuance in accordance with ASC 480,
Distinguishing Liabilities from Equity. Preferred
Stock Series C The
Company has authorized 2,000
shares of $ 0.0001
par value (stated value $ 1,000 )
Series C Convertible Redeemable Preferred Stock of which 200
are issued and outstanding as of December 31,
2021. These shares have no voting rights, dividends on these shares shall accrue at the rate of 10% of the stated value per share and liquidation
rights are equal to the stated value per share. 90 %
of the average closing price of the Common Stock on the 10
Trading Days immediately prior to the Conversion
Date but in any event no less than the par value of the Common Stock. The Series C Preferred Stock was not convertible prior to
the first anniversary of its original issuance except with the consent of the holders of a majority of the then outstanding shares, if
any, of the Series A Preferred Stock. No conversion can be made to the extent the holder’s beneficial interest (as defined pursuant
to the terms of the Series C Preferred Stock) in the common stock of InnovaQor would exceed 4.99 %.
These shares are redeemable at the option of the Company at their stated value plus declared and unpaid dividends. Because these shares
are convertible, at the option of the holder, into a variable number of common shares based solely on a fixed dollar amount (stated value)
known at issuance of the shares, they have been recorded as a long-term liability at the date of issuance in accordance with ASC 480,
Distinguishing Liabilities from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Note
10 – Revenue The
Company had net revenue for the three and six months ended June 30, 2022 and 2021 as follows: Schedule
of Net Revenue
Three Months Three Months
Ended June 30, Ended June 30,
2022 2021
Dashboards $ 10,478 $ 14,076
IT Managed Services 22,620 25,740
Software and Interfaces 5,580 -
Support and Maintenance 26,895 24,363
vCIO Services 13,240 22,500
Software Licenses Fees 15,247 17,997
Other 451 -
Total Net Revenue $ 94,511 $ 104,676
Six Months Six Months
Ended June 30, Ended June 30,
2022 2021
Dashboards $ 24,102 $ -
IT Managed Services 48,360 46,397
Software and Interfaces 5,580 8,840
Support and Maintenance 52,736 118,580
vCIO Services 27,431 -
Software Licenses Fees 30,744 43,124
Other 2,374 -
Total Net Revenue $ 191,327 $ 216,941 Generally,
work is billed monthly by the hour at agreed upon hourly rates for all of the above revenue streams. For
all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When
the Company receives consideration from a customer prior to transferring services to the customer under the terms of the contract, it
records deferred revenues on the Company’s consolidated balance sheet, which represents a contract liability.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 </t>
        </is>
      </c>
      <c r="C4" s="4" t="inlineStr">
        <is>
          <t xml:space="preserve">Note
10 – Revenue The
Company had net revenue for the years ended December 31, 2021 and 2020 as follows: Schedule
of Net Revenue
December 31, December 31,
2021 2020
Dashboards $ 69,258 $ —
IT Managed Services 102,960 —
Software and Interfaces 58,599 15,015
Support and Maintenance 95,355 299,082
vCIO Services 65,313 —
Software Licenses Fees 74,618 204,124
Other 2,780 10,403
Total Net Revenue $ 468,883 $ 528,624 Generally,
work is billed monthly by the hour at agreed upon hourly rates for all of the above revenue streams. For
all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When
the Company receives consideration from a customer prior to transferring services to the customer under the terms of the contract, it
records deferred revenues on the Company’s consolidated balance sheet, which represents a contract liability.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Other Related Party Transactions</t>
        </is>
      </c>
      <c r="B4" s="4" t="inlineStr">
        <is>
          <t xml:space="preserve">Note
11 – Other Related Party Transactions Mr.
Dab, the former CEO of InnovaQor, paid some of the disbursements on behalf of the Company for the years ended December 31, 2021 and 2020.
The disbursements amounted to $ 24,993 7,670 In
the years ended December 31, 2021 and 2020, the former Parent advanced funds and paid expenses of InnovaQor and the Group in the amount
of $ 374,473 417,349 The
above amounts are not indicative of what third parties would have agreed t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1 – Commitments and Contingencies Consulting
Agreement – the
Company entered into a consulting agreement effective June 1, 2021, with Dial M Productions LLC, a company owned by Mr. Dab, the
Company’s former CEO, for a period of one year to provide assistance in developing the Company’s business including communications
with existing shareholders and the general public. The agreement provided that the Company would pay $3,500 a month and an additional
$60,000 upon the earlier of receipt of funding from an outside source or within 90 days. These amounts have not been paid. On June 1,
2022, the agreement was extended for another year. The Company continues to owe the amounts provided for in the original agreement and
the new agreement increases the monthly fee to $4,500. Concentration
of Credit Risk - The
Company maintains its cash balances in high-credit-quality financial institutions. The Company’s cash balances may, at times, exceed
the deposit insurance limits provided by the Federal Deposit Insurance Corp. Guarantees
Certain
subsidiaries of the Company have guaranteed debt obligations of their former Parent. As part of the transaction with the Company, the
former Parent received a release of guarantees from certain institutional lenders and has been working to settle other debt obligations
where certain subsidiaries of the Company remain a guarantor. The Company believes that any risk associated with previous guarantees
is now minimal and immaterial.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condensed consolidated financial position or results of operations. Management, in consultation with legal counsel, has addressed known
assertions and predicted unasserted claims below. P2P
Staffing Corp. received a judgment against HTS during 2018 in the amount of $ 58,784 10,464 Two
former employees of CollabRx, Inc., one of the acquired subsidiaries, filed suits in a California state court against the former Parent,
Rennova, and CollabRx, Inc., in connection with amounts claimed to be owed under their respective employment agreements with CollabRx,
Inc. One former employee received a judgment for approximately $ 253,000 ,
which Rennova has paid in full. The other former employee received a judgment for approximately $ 173,000 .
ClinLab,
Medical Mime and HTS, as well as the former Parent, Rennova and many of its subsidiaries, were defendants in a case filed in Broward
County Circuit Court by TCA Global Credit Master Fund, L.P. The plaintiff alleged a breach by Medytox Solutions, Inc. of its obligations
under a debenture and claimed damages in excess of $ 2,030,000 500,000 CTI
Consulting LLC filed suit against HTS in September 2021, claiming approximately $ 45,000 5,000 </t>
        </is>
      </c>
      <c r="C4" s="4" t="inlineStr">
        <is>
          <t xml:space="preserve">Note
12 – Commitments and Contingencies Consulting
Agreement – the
Company entered into a consulting agreement effective June 1, 2021, with Dial M Productions LLC, a company owned by Mr. Dab, the
Company’s former CEO, for a period of one year to provide assistance in developing the Company’s business including communications
with existing shareholders and the general public. This company shall be paid $60,000 upon receipt of funding from an outside source
or within 90 days of signing the agreement. This has not yet been paid. This agreement has been renewed for another year. Additionally,
this company shall be paid $3,500 per month until the agreement expires. Concentration
of Credit Risk - The
Company maintains its cash balances in high-credit-quality financial institutions. The Company’s cash balances may, at times, exceed
the deposit insurance limits provided by the Federal Deposit Insurance Corp. Guarantees
Certain
subsidiaries of the Company have guaranteed debt obligations of their former Parent. As part of the transaction with the Company, the
former Parent received a release of guarantees from certain institutional lenders and has been working to settle other debt obligations
where certain subsidiaries of the Company remain a guarantor. The Company believes that any risk associated with previous guarantees
is now minimal and immaterial.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condensed consolidated financial position or results of operations. Management, in consultation with legal counsel, has addressed known
assertions and predicted unasserted claims below. P2P
Staffing Corp. received a judgment against HTS during 2018 in the amount of $ 58,784 10,464 Two
former employees of CollabRx, Inc., one of the acquired subsidiaries, filed suits in a California state court against the former Parent,
Rennova, and CollabRx, Inc., in connection with amounts claimed to be owed under their respective employment agreements with CollabRx,
Inc. One former employee received a judgment for approximately $ 253,000 173,000 ClinLab,
Medical Mime and HTS, as well as the former Parent, Rennova and many of its subsidiaries, were defendants in a case filed in Broward
County Circuit Court by TCA Global Credit Master Fund, L.P. The plaintiff alleged a breach by Medytox Solutions, Inc. of its obligations
under a debenture and claimed damages of approximately $ 2,030,000 500,000 CTI
Consulting LLC filed suit against HTS in September 2021, claiming approximately $ 45,000 5,000 On
June 14, 2018, Techlogix, Inc. obtained a judgment in the Massachusetts Superior Court for Middlesex County in the amount of $ 71,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6598</v>
      </c>
      <c r="C3" s="5" t="n">
        <v>46</v>
      </c>
      <c r="D3" s="5" t="n">
        <v>31294</v>
      </c>
    </row>
    <row r="4">
      <c r="A4" s="4" t="inlineStr">
        <is>
          <t>Accounts receivable, net (including related party receivable of $12,327 and $21,852 at June 30, 2022 and December 31, 2021, respectively)</t>
        </is>
      </c>
      <c r="B4" s="6" t="n">
        <v>52837</v>
      </c>
      <c r="C4" s="6" t="n">
        <v>32800</v>
      </c>
      <c r="D4" s="6" t="n">
        <v>151363</v>
      </c>
    </row>
    <row r="5">
      <c r="A5" s="4" t="inlineStr">
        <is>
          <t>Prepaid expenses and other current assets</t>
        </is>
      </c>
      <c r="B5" s="6" t="n">
        <v>7718</v>
      </c>
      <c r="C5" s="4" t="inlineStr">
        <is>
          <t xml:space="preserve"> </t>
        </is>
      </c>
      <c r="D5" s="6" t="n">
        <v>1717</v>
      </c>
    </row>
    <row r="6">
      <c r="A6" s="4" t="inlineStr">
        <is>
          <t>Total current assets</t>
        </is>
      </c>
      <c r="B6" s="6" t="n">
        <v>67153</v>
      </c>
      <c r="C6" s="6" t="n">
        <v>32846</v>
      </c>
      <c r="D6" s="6" t="n">
        <v>184374</v>
      </c>
    </row>
    <row r="7">
      <c r="A7" s="4" t="inlineStr">
        <is>
          <t>Property and equipment, net</t>
        </is>
      </c>
      <c r="B7" s="4" t="inlineStr">
        <is>
          <t xml:space="preserve"> </t>
        </is>
      </c>
      <c r="C7" s="4" t="inlineStr">
        <is>
          <t xml:space="preserve"> </t>
        </is>
      </c>
      <c r="D7" s="6" t="n">
        <v>685</v>
      </c>
    </row>
    <row r="8">
      <c r="A8" s="4" t="inlineStr">
        <is>
          <t>Total assets</t>
        </is>
      </c>
      <c r="B8" s="6" t="n">
        <v>67153</v>
      </c>
      <c r="C8" s="6" t="n">
        <v>32846</v>
      </c>
      <c r="D8" s="6" t="n">
        <v>185059</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1053375</v>
      </c>
      <c r="C10" s="6" t="n">
        <v>937698</v>
      </c>
      <c r="D10" s="6" t="n">
        <v>726220</v>
      </c>
    </row>
    <row r="11">
      <c r="A11" s="4" t="inlineStr">
        <is>
          <t>Accrued expenses</t>
        </is>
      </c>
      <c r="B11" s="6" t="n">
        <v>1437870</v>
      </c>
      <c r="C11" s="6" t="n">
        <v>1446722</v>
      </c>
      <c r="D11" s="6" t="n">
        <v>1308283</v>
      </c>
    </row>
    <row r="12">
      <c r="A12" s="4" t="inlineStr">
        <is>
          <t>Due to Former Parent</t>
        </is>
      </c>
      <c r="B12" s="6" t="n">
        <v>803416</v>
      </c>
      <c r="C12" s="6" t="n">
        <v>374473</v>
      </c>
      <c r="D12" s="4" t="inlineStr">
        <is>
          <t xml:space="preserve"> </t>
        </is>
      </c>
    </row>
    <row r="13">
      <c r="A13" s="4" t="inlineStr">
        <is>
          <t>Current portion of notes payable</t>
        </is>
      </c>
      <c r="B13" s="6" t="n">
        <v>223952</v>
      </c>
      <c r="C13" s="6" t="n">
        <v>134153</v>
      </c>
      <c r="D13" s="6" t="n">
        <v>134118</v>
      </c>
    </row>
    <row r="14">
      <c r="A14" s="4" t="inlineStr">
        <is>
          <t>Total current liabilities</t>
        </is>
      </c>
      <c r="B14" s="6" t="n">
        <v>3518613</v>
      </c>
      <c r="C14" s="6" t="n">
        <v>2893046</v>
      </c>
      <c r="D14" s="6" t="n">
        <v>2168621</v>
      </c>
    </row>
    <row r="15">
      <c r="A15" s="4" t="inlineStr">
        <is>
          <t>Notes payable – Long term</t>
        </is>
      </c>
      <c r="B15" s="6" t="n">
        <v>60401</v>
      </c>
      <c r="C15" s="6" t="n">
        <v>60401</v>
      </c>
      <c r="D15" s="6" t="n">
        <v>103900</v>
      </c>
    </row>
    <row r="16">
      <c r="A16" s="4" t="inlineStr">
        <is>
          <t>Total liabilities</t>
        </is>
      </c>
      <c r="B16" s="6" t="n">
        <v>12802660</v>
      </c>
      <c r="C16" s="6" t="n">
        <v>12161843</v>
      </c>
      <c r="D16" s="6" t="n">
        <v>2272521</v>
      </c>
    </row>
    <row r="17">
      <c r="A17" s="4" t="inlineStr">
        <is>
          <t>Commitments and contingencies</t>
        </is>
      </c>
      <c r="B17" s="4" t="inlineStr">
        <is>
          <t xml:space="preserve"> </t>
        </is>
      </c>
      <c r="C17" s="4" t="inlineStr">
        <is>
          <t xml:space="preserve"> </t>
        </is>
      </c>
      <c r="D17" s="4" t="inlineStr">
        <is>
          <t xml:space="preserve"> </t>
        </is>
      </c>
    </row>
    <row r="18">
      <c r="A18" s="3" t="inlineStr">
        <is>
          <t>Stockholders’ Deficit</t>
        </is>
      </c>
      <c r="B18" s="4" t="inlineStr">
        <is>
          <t xml:space="preserve"> </t>
        </is>
      </c>
      <c r="C18" s="4" t="inlineStr">
        <is>
          <t xml:space="preserve"> </t>
        </is>
      </c>
      <c r="D18" s="4" t="inlineStr">
        <is>
          <t xml:space="preserve"> </t>
        </is>
      </c>
    </row>
    <row r="19">
      <c r="A19" s="4" t="inlineStr">
        <is>
          <t>Preferred Series A Stock, Par Value $0.0001, 1,000 shares authorized, 1,000 shares issued and outstanding at June 30, 2022 and December 31, 2021</t>
        </is>
      </c>
      <c r="B19" s="4" t="inlineStr">
        <is>
          <t xml:space="preserve"> </t>
        </is>
      </c>
      <c r="C19" s="4" t="inlineStr">
        <is>
          <t xml:space="preserve"> </t>
        </is>
      </c>
      <c r="D19" s="4" t="inlineStr">
        <is>
          <t xml:space="preserve"> </t>
        </is>
      </c>
    </row>
    <row r="20">
      <c r="A20" s="4" t="inlineStr">
        <is>
          <t>Common Stock, Par Value $0.0001, 325,000,000 shares authorized, 234,953,286 shares issued and outstanding at June 30, 2022 and December 31, 2021</t>
        </is>
      </c>
      <c r="B20" s="6" t="n">
        <v>23495</v>
      </c>
      <c r="C20" s="6" t="n">
        <v>23495</v>
      </c>
      <c r="D20" s="4" t="inlineStr">
        <is>
          <t xml:space="preserve"> </t>
        </is>
      </c>
    </row>
    <row r="21">
      <c r="A21" s="4" t="inlineStr">
        <is>
          <t>Additional Paid-In Capital</t>
        </is>
      </c>
      <c r="B21" s="6" t="n">
        <v>5857658</v>
      </c>
      <c r="C21" s="6" t="n">
        <v>5857658</v>
      </c>
      <c r="D21" s="4" t="inlineStr">
        <is>
          <t xml:space="preserve"> </t>
        </is>
      </c>
    </row>
    <row r="22">
      <c r="A22" s="4" t="inlineStr">
        <is>
          <t>Accumulated Deficit</t>
        </is>
      </c>
      <c r="B22" s="6" t="n">
        <v>-18616660</v>
      </c>
      <c r="C22" s="6" t="n">
        <v>-18010150</v>
      </c>
      <c r="D22" s="4" t="inlineStr">
        <is>
          <t xml:space="preserve"> </t>
        </is>
      </c>
    </row>
    <row r="23">
      <c r="A23" s="4" t="inlineStr">
        <is>
          <t>Parent’s net investment deficit in Advanced Molecular and Health Technology Solutions Group</t>
        </is>
      </c>
      <c r="B23" s="4" t="inlineStr">
        <is>
          <t xml:space="preserve"> </t>
        </is>
      </c>
      <c r="C23" s="4" t="inlineStr">
        <is>
          <t xml:space="preserve"> </t>
        </is>
      </c>
      <c r="D23" s="6" t="n">
        <v>-2087462</v>
      </c>
    </row>
    <row r="24">
      <c r="A24" s="4" t="inlineStr">
        <is>
          <t>Total Stockholders’ Deficit</t>
        </is>
      </c>
      <c r="B24" s="6" t="n">
        <v>-12735507</v>
      </c>
      <c r="C24" s="6" t="n">
        <v>-12128997</v>
      </c>
      <c r="D24" s="6" t="n">
        <v>-2087462</v>
      </c>
    </row>
    <row r="25">
      <c r="A25" s="4" t="inlineStr">
        <is>
          <t>Total Liabilities and Stockholders’ Deficit</t>
        </is>
      </c>
      <c r="B25" s="6" t="n">
        <v>67153</v>
      </c>
      <c r="C25" s="6" t="n">
        <v>32846</v>
      </c>
      <c r="D25" s="6" t="n">
        <v>185059</v>
      </c>
    </row>
    <row r="26">
      <c r="A26" s="4" t="inlineStr">
        <is>
          <t>Series B Preferred Stock [Member]</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 xml:space="preserve"> Total temporary capital</t>
        </is>
      </c>
      <c r="B28" s="6" t="n">
        <v>9086396</v>
      </c>
      <c r="C28" s="6" t="n">
        <v>9086396</v>
      </c>
      <c r="D28" s="4" t="inlineStr">
        <is>
          <t xml:space="preserve"> </t>
        </is>
      </c>
    </row>
    <row r="29">
      <c r="A29" s="4" t="inlineStr">
        <is>
          <t>Series C Preferred Stock [Member]</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 xml:space="preserve"> Total temporary capital</t>
        </is>
      </c>
      <c r="B31" s="5" t="n">
        <v>137250</v>
      </c>
      <c r="C31" s="5" t="n">
        <v>122000</v>
      </c>
      <c r="D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upplemental Disclosure of Cash Flow Information</t>
        </is>
      </c>
      <c r="B1" s="2" t="inlineStr">
        <is>
          <t>6 Months Ended</t>
        </is>
      </c>
      <c r="C1" s="2" t="inlineStr">
        <is>
          <t>12 Months Ended</t>
        </is>
      </c>
    </row>
    <row r="2">
      <c r="B2" s="2" t="inlineStr">
        <is>
          <t>Jun. 30, 2022</t>
        </is>
      </c>
      <c r="C2" s="2" t="inlineStr">
        <is>
          <t>Dec. 31, 2021</t>
        </is>
      </c>
    </row>
    <row r="3">
      <c r="A3" s="3" t="inlineStr">
        <is>
          <t>Supplemental Cash Flow Elements [Abstract]</t>
        </is>
      </c>
      <c r="B3" s="4" t="inlineStr">
        <is>
          <t xml:space="preserve"> </t>
        </is>
      </c>
      <c r="C3" s="4" t="inlineStr">
        <is>
          <t xml:space="preserve"> </t>
        </is>
      </c>
    </row>
    <row r="4">
      <c r="A4" s="4" t="inlineStr">
        <is>
          <t>Supplemental Disclosure of Cash Flow Information</t>
        </is>
      </c>
      <c r="B4" s="4" t="inlineStr">
        <is>
          <t xml:space="preserve">Note
12 – Supplemental Disclosure of Cash Flow Information Schedule
of Supplemental Disclosure of Cash Flow Information
Six
Months Ended
2022 2021
Cash paid for interest $ 5,937 $ 8,737
Cash paid for income taxes $ — $ —
Series C Preferred Stock issued in connection
with debt $ 15,250 $ —
Series A, B &amp; C Preferred Stock issued
for transaction $ — $ 9,208,396 </t>
        </is>
      </c>
      <c r="C4" s="4" t="inlineStr">
        <is>
          <t xml:space="preserve">Note
13 – Supplemental Disclosure of Cash Flow Information Schedule of Supplemental Disclosure of Cash Flow Information
Years ended December 31,
2021 2020
Cash paid for interest $ 1,066 $ 174,551
Cash paid for income taxes $ — $ —
Series C Preferred Stock issued in connection with acquisition $ 122,000 —
Series B Preferred Stock issued in connection with acquisition $ 9,086,39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6 Months Ended</t>
        </is>
      </c>
      <c r="C1" s="2" t="inlineStr">
        <is>
          <t>12 Months Ended</t>
        </is>
      </c>
    </row>
    <row r="2">
      <c r="B2" s="2" t="inlineStr">
        <is>
          <t>Jun. 30, 2022</t>
        </is>
      </c>
      <c r="C2" s="2" t="inlineStr">
        <is>
          <t>Dec. 31, 2021</t>
        </is>
      </c>
    </row>
    <row r="3">
      <c r="A3" s="3" t="inlineStr">
        <is>
          <t>Recent Accounting Pronouncements</t>
        </is>
      </c>
      <c r="B3" s="4" t="inlineStr">
        <is>
          <t xml:space="preserve"> </t>
        </is>
      </c>
      <c r="C3" s="4" t="inlineStr">
        <is>
          <t xml:space="preserve"> </t>
        </is>
      </c>
    </row>
    <row r="4">
      <c r="A4" s="4" t="inlineStr">
        <is>
          <t>Recent Accounting Pronouncements</t>
        </is>
      </c>
      <c r="B4" s="4" t="inlineStr">
        <is>
          <t xml:space="preserve">Note
13 – Recent Accounting Pronouncements All
recent accounting standards issued by the FASB, including its Emerging Issues Task Force, the American Institute of Certified Public
Accountants, and the SEC did not or are not believed by management to have a material impact on the Company’s consolidated financial
statements. </t>
        </is>
      </c>
      <c r="C4" s="4" t="inlineStr">
        <is>
          <t>Note
14 – Recent Accounting Pronouncements All
recent accounting standards issued by the FASB, including its Emerging Issues Task Force, the American Institute of Certified Public
Accountants, and the SEC did not or are not believed by management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 – Subsequent Events As
of July 1, 2022, the outstanding loan from Rennova to the Company totaled $ 803,416 883,757 10 From
July 29, 2022 through September 1, 2022, Alcimede Limited, of which Seamus Lagan is the director, has loaned the Company an aggregate
of $ 32,500 10% Sharon
Hollis, the Cheif Executive Officer of the Company, subsequent to June 30, 2022 has advanced a further $ 6,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densed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densed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and for the six months ended June 30, 2022 and 2021, have been
derived from unaudited financial information.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t>
        </is>
      </c>
      <c r="C4" s="4" t="inlineStr">
        <is>
          <t xml:space="preserve">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
        </is>
      </c>
    </row>
    <row r="5">
      <c r="A5" s="4" t="inlineStr">
        <is>
          <t>Comprehensive Loss</t>
        </is>
      </c>
      <c r="B5" s="4" t="inlineStr">
        <is>
          <t xml:space="preserve">Comprehensive
Loss During
the six months ended June 30, 2022 and 2021, comprehensive loss was equal to the net loss amounts presented in the accompanying condensed
consolidated statements of operations. </t>
        </is>
      </c>
      <c r="C5" s="4" t="inlineStr">
        <is>
          <t xml:space="preserve">Comprehensive
Loss During
the years ended December 31, 2021 and 2020, comprehensive loss was equal to the net loss amounts presented in the accompanying condensed
consolidated statements of operations. </t>
        </is>
      </c>
    </row>
    <row r="6">
      <c r="A6" s="4" t="inlineStr">
        <is>
          <t>Going Concern</t>
        </is>
      </c>
      <c r="B6" s="4" t="inlineStr">
        <is>
          <t xml:space="preserve">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June 30, 2022, had a working capital deficit and accumulated deficit of $ 3.5 18.6 The
Company will incur substantial costs in connection with the acquisition of the Group from Rennova,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t>
        </is>
      </c>
      <c r="C6" s="4" t="inlineStr">
        <is>
          <t xml:space="preserve">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December 31, 2021, had a working capital deficit and accumulated deficit of $ 2.9 18.0 The
Company will incur substantial costs in connection with the acquisition,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solidated financial statements
do not include any adjustments that might be necessary if the Company is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t>
        </is>
      </c>
      <c r="C7" s="4" t="inlineStr">
        <is>
          <t xml:space="preserve">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t>
        </is>
      </c>
      <c r="C8" s="4" t="inlineStr">
        <is>
          <t xml:space="preserve">Cash
and Cash Equivalents The
Company considers all highly liquid temporary cash investments with an original maturity of three months or less to be cash equivalents. </t>
        </is>
      </c>
    </row>
    <row r="9">
      <c r="A9" s="4" t="inlineStr">
        <is>
          <t>Allowance for Doubtful Accounts Policy</t>
        </is>
      </c>
      <c r="B9" s="4" t="inlineStr">
        <is>
          <t xml:space="preserve">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t>
        </is>
      </c>
      <c r="C9" s="4" t="inlineStr">
        <is>
          <t xml:space="preserve">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t>
        </is>
      </c>
    </row>
    <row r="10">
      <c r="A10" s="4" t="inlineStr">
        <is>
          <t>Revenue Recognition</t>
        </is>
      </c>
      <c r="B10" s="4" t="inlineStr">
        <is>
          <t xml:space="preserve">Revenue
Recognition We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the Company is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t>
        </is>
      </c>
      <c r="C10" s="4" t="inlineStr">
        <is>
          <t xml:space="preserve">Revenue
Recognition We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the Company is expected to be entitled to in exchange for those services. As the Company completes its performance obligations
which are identified in Note 11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t>
        </is>
      </c>
    </row>
    <row r="11">
      <c r="A11" s="4" t="inlineStr">
        <is>
          <t>Impairment or Disposal of Long-Lived Assets</t>
        </is>
      </c>
      <c r="B11" s="4" t="inlineStr">
        <is>
          <t xml:space="preserve">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June 30, 2022 and 2021, all of the Company’s fixed assets were fully depreciated
and, therefore, the carrying value of fixed assets represented fair value. Fixed assets are depreciated over lives ranging from three seven years </t>
        </is>
      </c>
      <c r="C11" s="4" t="inlineStr">
        <is>
          <t xml:space="preserve">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December 31, 2021 and 2020, the majority of the Company’s fixed assets were fully
depreciated and, therefore, the carrying value of fixed assets represented fair value. Fixed assets are depreciated over lives ranging
from three seven years </t>
        </is>
      </c>
    </row>
    <row r="12">
      <c r="A12" s="4" t="inlineStr">
        <is>
          <t>Fair Value of Financial Instruments</t>
        </is>
      </c>
      <c r="B12" s="4" t="inlineStr">
        <is>
          <t xml:space="preserve">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June 30, 2022 and December 31, 2021, the carrying value of the Company’s accounts receivable,
accounts payable, accrued expenses and notes payable, approximate their fair values due to their short-term nature. For the three and
six months ended June 30, 2022 and 2021, there were no realized and unrealized gains on instruments valued using fair value evaluation
methods. </t>
        </is>
      </c>
      <c r="C12" s="4" t="inlineStr">
        <is>
          <t xml:space="preserve">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21 and 2020, the carrying value of the Company’s accounts receivable, accounts
payable, accrued expenses and notes payable, approximate their fair values due to their short-term nature. For the years ended December
31, 2021 and 2020, there were no realized and unrealized gains on instruments valued using fair value evaluation methods. </t>
        </is>
      </c>
    </row>
    <row r="13">
      <c r="A13" s="4" t="inlineStr">
        <is>
          <t>Income Taxes</t>
        </is>
      </c>
      <c r="B13" s="4" t="inlineStr">
        <is>
          <t xml:space="preserve">Income
Taxes The
entities within the Group were included in the consolidated income tax returns of its Parent for the years ended December 31, 2020 and
prior. A determination has been made by Parent’s management not to allocate any of the deferred tax assets or liabilities to the
Group as of December 31, 2020 and prior. Accordingly, the Group had not provided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June 30, 2022 and 2021. State income taxes will also be due on any income generated in the future. </t>
        </is>
      </c>
      <c r="C13" s="4" t="inlineStr">
        <is>
          <t xml:space="preserve">Income
Taxes The
entities within the Group were included in the consolidated income tax returns of its Parent for the years ended December 31, 2020 and
prior. A determination has been made by Parent’s management not to allocate any of the deferred tax assets or liabilities to the
Group as of December 31, 2020 and prior. Accordingly, the Group had not provided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December 31, 2021 and 2020. State income taxes will also be due on any income generated in the future. </t>
        </is>
      </c>
    </row>
    <row r="14">
      <c r="A14" s="4" t="inlineStr">
        <is>
          <t>Convertible Preferred Stock</t>
        </is>
      </c>
      <c r="B14" s="4" t="inlineStr">
        <is>
          <t xml:space="preserve">Convertible
Preferred Stock The
Company classifies its Series B and Series C Convertible Preferred Stock as liabilities in accordance with ASC 480 Distinguishing
Liabilities from Equity </t>
        </is>
      </c>
      <c r="C14" s="4" t="inlineStr">
        <is>
          <t xml:space="preserve">Convertible
Preferred Stock The
Company classifies its Series B and Series C Convertible Preferred Stock as liabilities in accordance with ASC 480 Distinguishing
Liabilities from Equity </t>
        </is>
      </c>
    </row>
    <row r="15">
      <c r="A15" s="4" t="inlineStr">
        <is>
          <t>Basic and Diluted Net Income (Loss) Per Share</t>
        </is>
      </c>
      <c r="B15" s="4" t="inlineStr">
        <is>
          <t xml:space="preserve">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June 30, 2022 and 2021, there were approximately
2,845,200,000
and 827,562,500
common stock equivalents, respectively,
which where antidilutive due to the Company’s losses. </t>
        </is>
      </c>
      <c r="C15" s="4" t="inlineStr">
        <is>
          <t>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December 31, 2021 and 2020, there were approximately
1,773,000,000
and 0
common stock equivalents, respectively, which where antidilutive due to the Company’s losses. These common stock
equivalents are in connection with the convertible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chedule of Purchase Price</t>
        </is>
      </c>
      <c r="B4" s="4" t="inlineStr">
        <is>
          <t xml:space="preserve">A
summary of that purchase price is as follows: Schedule of Purchase Price
Fair Value of Preferred Series
A Stock $ 100
Fair Value of Preferred Series B Stock $ 9,086,396
Fair Value of Preferred Series C Stock $ 122,000
Other $ (12,804 )
Total $ 9,195,692 </t>
        </is>
      </c>
      <c r="C4" s="4" t="inlineStr">
        <is>
          <t xml:space="preserve">A
summary of that purchase price is a s follows: Schedule
of Purchase Price
Fair Value of Preferred Series A Stock $ 100
Fair Value of Preferred Series B Stock $ 9,086,396
Fair Value of Preferred Series C Stock $ 122,000
Other $ (12,804 )
Total $ 9,195,692 </t>
        </is>
      </c>
    </row>
    <row r="5">
      <c r="A5" s="4" t="inlineStr">
        <is>
          <t>Summary of Statement of Operations Acquisition</t>
        </is>
      </c>
      <c r="B5" s="4" t="inlineStr">
        <is>
          <t xml:space="preserve"> </t>
        </is>
      </c>
      <c r="C5" s="4" t="inlineStr">
        <is>
          <t xml:space="preserve">The
following is an unaudited summary Statement of Operations as if the acquisition of the Group had taken place on July 1, 2020: Summary
of Statement of Operations Acquisition
Years Ended
December 31, December 31,
2021 2020
Net revenues $ 468,883 $ 528,624
Operating expenses:
Direct costs of revenue 205,649 5,536
General and administrative expenses 1,755,455 1,061,155
Depreciation 1,185 2,168
Total operating expenses 1,962,289 1,068,859
Loss from operations (1,493,406 ) (540,235 )
Other (expense) income 139,795 (84,129 )
Loss before income taxes (1,353,611 ) (624,364 )
Provision for income taxes - -
Net loss $ (1,353,611 ) $ (624,36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2</t>
        </is>
      </c>
      <c r="C2" s="2" t="inlineStr">
        <is>
          <t>Dec. 31, 2021</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Accounts
receivable at June 30, 2022 and December 31, 2021 consisted of the following: Schedule
of Accounts Receivable
June 30, December 31,
2022 2021
Accounts receivable (including
related party of $ 12,327 21,852 $ 52,837 $ 32,800
Less:
Allowance
for discounts — —
Accounts
receivable, net $ 52,837 $ 32,800 </t>
        </is>
      </c>
      <c r="C4" s="4" t="inlineStr">
        <is>
          <t xml:space="preserve">Accounts
receivable at December 31, 2021 and 2020 consisted of the following: Schedule of Accounts Receivable
December 31, December 31,
2021 2020
Accounts receivable (including related party of $ 21,852 135,687 $ 32,800 $ 152,759
Less:
Allowance for discounts — (1,396 )
Accounts receivable, net $ 32,800 $ 151,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ummary of Property and Equipment</t>
        </is>
      </c>
      <c r="B4" s="4" t="inlineStr">
        <is>
          <t xml:space="preserve">Property
and equipment at June 30, 2022 and December 31, 2021 consisted of the following: Summary
of Property and Equipment
June 30, December 31,
2022 2021
Software $ 1,435,875 $ 1,435,875
Furniture 8,227 8,227
Office equipment 30,931 30,931
Computer equipment 324,131 324,131
1,799,164 1,799,164
Less accumulated depreciation (1,799,164 ) (1,799,164 )
Property
and equipment, net $ — $ — </t>
        </is>
      </c>
      <c r="C4" s="4" t="inlineStr">
        <is>
          <t xml:space="preserve">Property
and equipment at December 31, 2021 and 2020 consisted of the following: Summary
of Property and Equipment
December 31, December 31,
2021 2020
Software $ 1,435,875 $ 1,435,875
Furniture 8,227 8,227
Office equipment 30,931 24,883
Computer equipment 324,131 330,179
1,799,164 1,799,164
Less accumulated depreciation (1,799,164 ) (1,798,479 )
Property and equipment, net $ — $ 6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at June 30, 2022 and December 31, 2021 consisted of the following: Schedule
of Accrued Expenses
June 30, December 31,
2022 2021
Accrued payroll and related liabilities $ 1,211,212 $ 1,263,539
Accrued legal 37,996 37,997
Accrued interest 23,527 17,494
Deferred revenue and customer deposits 44,544 24,471
Other accrued expenses 120,591 103,221
Accrued
expenses $ 1,437,870 $ 1,446,722 </t>
        </is>
      </c>
      <c r="C4" s="4" t="inlineStr">
        <is>
          <t xml:space="preserve">Accrued
expenses at December 31, 2021 and 2020 consisted of the following: Schedule
of Accrued Expenses
December 31, December 31,
2021 2020
Accrued payroll and related liabilities $ 1,263,539 $ 1,173,889
Accrued legal 37,997 37,997
Accrued interest 17,494 681
Deferred revenue and customer deposits 24,471 19,530
Other accrued expenses 103,221 76,186
Accrued expenses $ 1,446,722 $ 1,308,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Notes Payable</t>
        </is>
      </c>
      <c r="B4" s="4" t="inlineStr">
        <is>
          <t xml:space="preserve">The
carrying amount of notes payable as of June 30, 2022 and December 31, 2021 was as follows: Schedule
of Notes Payable
June 30, December 31,
2022 2021
Note payable with the Department
of Economic and Community Development in the original amount of $147,372 due in monthly payments of principal and interest totaling
$2,132 beginning January 1, 2017 with a final payment due on October 1, 2022. Non-interest bearing. Payments were not made in 2022
or 2021. $ 134,153 $ 134,153
Note payable with the Department
of Economic and Community Development in the original amount of $ 147,372 2,132 October 1, 2022 $ 134,153 $ 134,153
Loan from Company’s CEO, due September
6, 2022. Original issue discount of $ 8,410 25 8,676 89,799 -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284,353 194,554
Less current portion 223,952 134,153
Notes
payable, long term, net of current portion $ 60,401 $ 60,401 </t>
        </is>
      </c>
      <c r="C4" s="4" t="inlineStr">
        <is>
          <t xml:space="preserve">The
carrying amount of notes payable as of December 31, 2021 and 2020 was as follows: Schedule
of Notes Payable
December 31, December 31,
2021 2020
134,153 134,118
Note payable with the Department of Economic and Community Development in the original amount of $ 147,372 2,132 October 1, 2022 $ 134,153 $ 134,118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103,900
194,554 238,018
Less current portion 134,153 134,118
Notes payable, long term, net of current portion $ 60,401 $ 103,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oans from Parent and Other Related Party Transactions (Tables)</t>
        </is>
      </c>
      <c r="B1" s="2" t="inlineStr">
        <is>
          <t>6 Months Ended</t>
        </is>
      </c>
      <c r="C1" s="2" t="inlineStr">
        <is>
          <t>12 Months Ended</t>
        </is>
      </c>
    </row>
    <row r="2">
      <c r="B2" s="2" t="inlineStr">
        <is>
          <t>Jun. 30, 2022</t>
        </is>
      </c>
      <c r="C2" s="2" t="inlineStr">
        <is>
          <t>Dec. 31, 2021</t>
        </is>
      </c>
    </row>
    <row r="3">
      <c r="A3" s="3" t="inlineStr">
        <is>
          <t>Loans From Parent And Other Related Party Transactions</t>
        </is>
      </c>
      <c r="B3" s="4" t="inlineStr">
        <is>
          <t xml:space="preserve"> </t>
        </is>
      </c>
      <c r="C3" s="4" t="inlineStr">
        <is>
          <t xml:space="preserve"> </t>
        </is>
      </c>
    </row>
    <row r="4">
      <c r="A4" s="4" t="inlineStr">
        <is>
          <t>Schedule of Allocated Costs</t>
        </is>
      </c>
      <c r="B4" s="4" t="inlineStr">
        <is>
          <t xml:space="preserve">The
Group has incurred certain costs that have been allocated from Rennova. Included in the Condensed Consolidated Statements of Operations
are the following allocated costs: Schedule of Allocated Costs
Three Months Three Months
2022 2021
Health insurance $ — $ 4,011
Rent and utilities 33,411 20,135
Total allocated costs $ 33,411 $ 24,146
Six
Months Ended
June 30, Six
Months Ended
June 30,
2022 2021
Health insurance $ — $ 11,130
Rent and utilities 62,364 40,136
Total
allocated costs $ 62,364 $ 51,266 </t>
        </is>
      </c>
      <c r="C4" s="4" t="inlineStr">
        <is>
          <t xml:space="preserve">The
Group has incurred certain costs that have been allocated from Rennova. Included in the Consolidated Statements of Operations are the
following allocated costs: Schedule
of Allocated Costs
Year Ended December 31, Year Ended December 31,
2021 2020
Health insurance $ 16,169 $ 2,825
Rent and utilities 83,429 27,343
Total allocated costs $ 99,598 $ 30,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2</t>
        </is>
      </c>
      <c r="C1" s="2" t="inlineStr">
        <is>
          <t>Dec. 31, 2021</t>
        </is>
      </c>
      <c r="D1" s="2" t="inlineStr">
        <is>
          <t>Dec. 31, 2020</t>
        </is>
      </c>
    </row>
    <row r="2">
      <c r="A2" s="4" t="inlineStr">
        <is>
          <t>Related party accounts receivable</t>
        </is>
      </c>
      <c r="B2" s="5" t="n">
        <v>12327</v>
      </c>
      <c r="C2" s="5" t="n">
        <v>21852</v>
      </c>
      <c r="D2" s="5" t="n">
        <v>135687</v>
      </c>
    </row>
    <row r="3">
      <c r="A3" s="4" t="inlineStr">
        <is>
          <t>Common stock, par value</t>
        </is>
      </c>
      <c r="B3" s="7" t="n">
        <v>0.0001</v>
      </c>
      <c r="C3" s="7" t="n">
        <v>0.0001</v>
      </c>
      <c r="D3" s="7" t="n">
        <v>0.0001</v>
      </c>
    </row>
    <row r="4">
      <c r="A4" s="4" t="inlineStr">
        <is>
          <t>Common stock, shares authorized</t>
        </is>
      </c>
      <c r="B4" s="6" t="n">
        <v>325000000</v>
      </c>
      <c r="C4" s="6" t="n">
        <v>325000000</v>
      </c>
      <c r="D4" s="6" t="n">
        <v>325000000</v>
      </c>
    </row>
    <row r="5">
      <c r="A5" s="4" t="inlineStr">
        <is>
          <t>Common stock, shares issued</t>
        </is>
      </c>
      <c r="B5" s="6" t="n">
        <v>234953286</v>
      </c>
      <c r="C5" s="6" t="n">
        <v>234953286</v>
      </c>
      <c r="D5" s="6" t="n">
        <v>0</v>
      </c>
    </row>
    <row r="6">
      <c r="A6" s="4" t="inlineStr">
        <is>
          <t>Common stock, shares outstanding</t>
        </is>
      </c>
      <c r="B6" s="6" t="n">
        <v>234953286</v>
      </c>
      <c r="C6" s="6" t="n">
        <v>234953286</v>
      </c>
      <c r="D6" s="6" t="n">
        <v>0</v>
      </c>
    </row>
    <row r="7">
      <c r="A7" s="4" t="inlineStr">
        <is>
          <t>Series B Preferred Stock [Member]</t>
        </is>
      </c>
      <c r="B7" s="4" t="inlineStr">
        <is>
          <t xml:space="preserve"> </t>
        </is>
      </c>
      <c r="C7" s="4" t="inlineStr">
        <is>
          <t xml:space="preserve"> </t>
        </is>
      </c>
      <c r="D7" s="4" t="inlineStr">
        <is>
          <t xml:space="preserve"> </t>
        </is>
      </c>
    </row>
    <row r="8">
      <c r="A8" s="4" t="inlineStr">
        <is>
          <t>Temporary equity, par value</t>
        </is>
      </c>
      <c r="B8" s="7" t="n">
        <v>0.0001</v>
      </c>
      <c r="C8" s="7" t="n">
        <v>0.0001</v>
      </c>
      <c r="D8" s="7" t="n">
        <v>0.0001</v>
      </c>
    </row>
    <row r="9">
      <c r="A9" s="4" t="inlineStr">
        <is>
          <t>Temporary equity, shares authorized</t>
        </is>
      </c>
      <c r="B9" s="6" t="n">
        <v>25000</v>
      </c>
      <c r="C9" s="6" t="n">
        <v>25000</v>
      </c>
      <c r="D9" s="6" t="n">
        <v>25000</v>
      </c>
    </row>
    <row r="10">
      <c r="A10" s="4" t="inlineStr">
        <is>
          <t>Temporary equity, shares issued</t>
        </is>
      </c>
      <c r="B10" s="6" t="n">
        <v>14950</v>
      </c>
      <c r="C10" s="6" t="n">
        <v>14950</v>
      </c>
      <c r="D10" s="6" t="n">
        <v>0</v>
      </c>
    </row>
    <row r="11">
      <c r="A11" s="4" t="inlineStr">
        <is>
          <t>Temporary equity, shares outstanding</t>
        </is>
      </c>
      <c r="B11" s="6" t="n">
        <v>14950</v>
      </c>
      <c r="C11" s="6" t="n">
        <v>14950</v>
      </c>
      <c r="D11" s="6" t="n">
        <v>0</v>
      </c>
    </row>
    <row r="12">
      <c r="A12" s="4" t="inlineStr">
        <is>
          <t>Series C Preferred Stock [Member]</t>
        </is>
      </c>
      <c r="B12" s="4" t="inlineStr">
        <is>
          <t xml:space="preserve"> </t>
        </is>
      </c>
      <c r="C12" s="4" t="inlineStr">
        <is>
          <t xml:space="preserve"> </t>
        </is>
      </c>
      <c r="D12" s="4" t="inlineStr">
        <is>
          <t xml:space="preserve"> </t>
        </is>
      </c>
    </row>
    <row r="13">
      <c r="A13" s="4" t="inlineStr">
        <is>
          <t>Temporary equity, par value</t>
        </is>
      </c>
      <c r="B13" s="7" t="n">
        <v>0.0001</v>
      </c>
      <c r="C13" s="7" t="n">
        <v>0.0001</v>
      </c>
      <c r="D13" s="7" t="n">
        <v>0.0001</v>
      </c>
    </row>
    <row r="14">
      <c r="A14" s="4" t="inlineStr">
        <is>
          <t>Temporary equity, shares authorized</t>
        </is>
      </c>
      <c r="B14" s="6" t="n">
        <v>2000</v>
      </c>
      <c r="C14" s="6" t="n">
        <v>2000</v>
      </c>
      <c r="D14" s="6" t="n">
        <v>2000</v>
      </c>
    </row>
    <row r="15">
      <c r="A15" s="4" t="inlineStr">
        <is>
          <t>Temporary equity, shares issued</t>
        </is>
      </c>
      <c r="B15" s="6" t="n">
        <v>225</v>
      </c>
      <c r="C15" s="6" t="n">
        <v>200</v>
      </c>
      <c r="D15" s="6" t="n">
        <v>0</v>
      </c>
    </row>
    <row r="16">
      <c r="A16" s="4" t="inlineStr">
        <is>
          <t>Temporary equity, shares outstanding</t>
        </is>
      </c>
      <c r="B16" s="6" t="n">
        <v>225</v>
      </c>
      <c r="C16" s="6" t="n">
        <v>200</v>
      </c>
      <c r="D16" s="6" t="n">
        <v>0</v>
      </c>
    </row>
    <row r="17">
      <c r="A17" s="4" t="inlineStr">
        <is>
          <t>Series A Preferred Stock [Member]</t>
        </is>
      </c>
      <c r="B17" s="4" t="inlineStr">
        <is>
          <t xml:space="preserve"> </t>
        </is>
      </c>
      <c r="C17" s="4" t="inlineStr">
        <is>
          <t xml:space="preserve"> </t>
        </is>
      </c>
      <c r="D17" s="4" t="inlineStr">
        <is>
          <t xml:space="preserve"> </t>
        </is>
      </c>
    </row>
    <row r="18">
      <c r="A18" s="4" t="inlineStr">
        <is>
          <t>Preferred stock, par value</t>
        </is>
      </c>
      <c r="B18" s="7" t="n">
        <v>0.0001</v>
      </c>
      <c r="C18" s="7" t="n">
        <v>0.0001</v>
      </c>
      <c r="D18" s="7" t="n">
        <v>0.0001</v>
      </c>
    </row>
    <row r="19">
      <c r="A19" s="4" t="inlineStr">
        <is>
          <t>Preferred stock, shares authorized</t>
        </is>
      </c>
      <c r="B19" s="6" t="n">
        <v>1000</v>
      </c>
      <c r="C19" s="6" t="n">
        <v>1000</v>
      </c>
      <c r="D19" s="6" t="n">
        <v>1000</v>
      </c>
    </row>
    <row r="20">
      <c r="A20" s="4" t="inlineStr">
        <is>
          <t>Preferred stock, shares issued</t>
        </is>
      </c>
      <c r="B20" s="6" t="n">
        <v>1000</v>
      </c>
      <c r="C20" s="6" t="n">
        <v>1000</v>
      </c>
      <c r="D20" s="6" t="n">
        <v>0</v>
      </c>
    </row>
    <row r="21">
      <c r="A21" s="4" t="inlineStr">
        <is>
          <t>Preferred stock, shares outstanding</t>
        </is>
      </c>
      <c r="B21" s="6" t="n">
        <v>1000</v>
      </c>
      <c r="C21" s="6" t="n">
        <v>1000</v>
      </c>
      <c r="D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Net Revenue</t>
        </is>
      </c>
      <c r="B4" s="4" t="inlineStr">
        <is>
          <t xml:space="preserve">The
Company had net revenue for the three and six months ended June 30, 2022 and 2021 as follows: Schedule
of Net Revenue
Three Months Three Months
Ended June 30, Ended June 30,
2022 2021
Dashboards $ 10,478 $ 14,076
IT Managed Services 22,620 25,740
Software and Interfaces 5,580 -
Support and Maintenance 26,895 24,363
vCIO Services 13,240 22,500
Software Licenses Fees 15,247 17,997
Other 451 -
Total Net Revenue $ 94,511 $ 104,676
Six Months Six Months
Ended June 30, Ended June 30,
2022 2021
Dashboards $ 24,102 $ -
IT Managed Services 48,360 46,397
Software and Interfaces 5,580 8,840
Support and Maintenance 52,736 118,580
vCIO Services 27,431 -
Software Licenses Fees 30,744 43,124
Other 2,374 -
Total Net Revenue $ 191,327 $ 216,941 </t>
        </is>
      </c>
      <c r="C4" s="4" t="inlineStr">
        <is>
          <t xml:space="preserve">The
Company had net revenue for the years ended December 31, 2021 and 2020 as follows: Schedule
of Net Revenue
December 31, December 31,
2021 2020
Dashboards $ 69,258 $ —
IT Managed Services 102,960 —
Software and Interfaces 58,599 15,015
Support and Maintenance 95,355 299,082
vCIO Services 65,313 —
Software Licenses Fees 74,618 204,124
Other 2,780 10,403
Total Net Revenue $ 468,883 $ 528,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pplemental Disclosure of Cash Flow Information (Tables)</t>
        </is>
      </c>
      <c r="B1" s="2" t="inlineStr">
        <is>
          <t>6 Months Ended</t>
        </is>
      </c>
      <c r="C1" s="2" t="inlineStr">
        <is>
          <t>12 Months Ended</t>
        </is>
      </c>
    </row>
    <row r="2">
      <c r="B2" s="2" t="inlineStr">
        <is>
          <t>Jun. 30, 2022</t>
        </is>
      </c>
      <c r="C2" s="2" t="inlineStr">
        <is>
          <t>Dec. 31, 2021</t>
        </is>
      </c>
    </row>
    <row r="3">
      <c r="A3" s="3" t="inlineStr">
        <is>
          <t>Supplemental Cash Flow Elements [Abstract]</t>
        </is>
      </c>
      <c r="B3" s="4" t="inlineStr">
        <is>
          <t xml:space="preserve"> </t>
        </is>
      </c>
      <c r="C3" s="4" t="inlineStr">
        <is>
          <t xml:space="preserve"> </t>
        </is>
      </c>
    </row>
    <row r="4">
      <c r="A4" s="4" t="inlineStr">
        <is>
          <t>Schedule of Supplemental Disclosure of Cash Flow Information</t>
        </is>
      </c>
      <c r="B4" s="4" t="inlineStr">
        <is>
          <t xml:space="preserve">Schedule
of Supplemental Disclosure of Cash Flow Information
Six
Months Ended
2022 2021
Cash paid for interest $ 5,937 $ 8,737
Cash paid for income taxes $ — $ —
Series C Preferred Stock issued in connection
with debt $ 15,250 $ —
Series A, B &amp; C Preferred Stock issued
for transaction $ — $ 9,208,396 </t>
        </is>
      </c>
      <c r="C4" s="4" t="inlineStr">
        <is>
          <t xml:space="preserve"> Schedule of Supplemental Disclosure of Cash Flow Information
Years ended December 31,
2021 2020
Cash paid for interest $ 1,066 $ 174,551
Cash paid for income taxes $ — $ —
Series C Preferred Stock issued in connection with acquisition $ 122,000 —
Series B Preferred Stock issued in connection with acquisition $ 9,086,39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Description of Business (Details Narrative) - USD ($)</t>
        </is>
      </c>
      <c r="D1" s="2" t="inlineStr">
        <is>
          <t>1 Months Ended</t>
        </is>
      </c>
      <c r="E1" s="2" t="inlineStr">
        <is>
          <t>6 Months Ended</t>
        </is>
      </c>
      <c r="F1" s="2" t="inlineStr">
        <is>
          <t>12 Months Ended</t>
        </is>
      </c>
    </row>
    <row r="2">
      <c r="B2" s="2" t="inlineStr">
        <is>
          <t>Jun. 25, 2021</t>
        </is>
      </c>
      <c r="C2" s="2" t="inlineStr">
        <is>
          <t>Jun. 09, 2021</t>
        </is>
      </c>
      <c r="D2" s="2" t="inlineStr">
        <is>
          <t>Sep. 30, 2021</t>
        </is>
      </c>
      <c r="E2" s="2" t="inlineStr">
        <is>
          <t>Jun. 30, 2021</t>
        </is>
      </c>
      <c r="F2" s="2" t="inlineStr">
        <is>
          <t>Dec. 31, 2021</t>
        </is>
      </c>
    </row>
    <row r="3">
      <c r="A3" s="4" t="inlineStr">
        <is>
          <t>Fair market value of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percent</t>
        </is>
      </c>
      <c r="B4" s="4" t="inlineStr">
        <is>
          <t xml:space="preserve"> </t>
        </is>
      </c>
      <c r="C4" s="8" t="n">
        <v>0.51</v>
      </c>
      <c r="D4" s="4" t="inlineStr">
        <is>
          <t xml:space="preserve"> </t>
        </is>
      </c>
      <c r="E4" s="4" t="inlineStr">
        <is>
          <t xml:space="preserve"> </t>
        </is>
      </c>
      <c r="F4" s="4" t="inlineStr">
        <is>
          <t xml:space="preserve"> </t>
        </is>
      </c>
    </row>
    <row r="5">
      <c r="A5" s="4" t="inlineStr">
        <is>
          <t>Risk free rate</t>
        </is>
      </c>
      <c r="B5" s="4" t="inlineStr">
        <is>
          <t xml:space="preserve"> </t>
        </is>
      </c>
      <c r="C5" s="9" t="n">
        <v>0.008399999999999999</v>
      </c>
      <c r="D5" s="4" t="inlineStr">
        <is>
          <t xml:space="preserve"> </t>
        </is>
      </c>
      <c r="E5" s="4" t="inlineStr">
        <is>
          <t xml:space="preserve"> </t>
        </is>
      </c>
      <c r="F5" s="4" t="inlineStr">
        <is>
          <t xml:space="preserve"> </t>
        </is>
      </c>
    </row>
    <row r="6">
      <c r="A6" s="4" t="inlineStr">
        <is>
          <t>Volatility rate</t>
        </is>
      </c>
      <c r="B6" s="4" t="inlineStr">
        <is>
          <t xml:space="preserve"> </t>
        </is>
      </c>
      <c r="C6" s="8" t="n">
        <v>2.5</v>
      </c>
      <c r="D6" s="4" t="inlineStr">
        <is>
          <t xml:space="preserve"> </t>
        </is>
      </c>
      <c r="E6" s="4" t="inlineStr">
        <is>
          <t xml:space="preserve"> </t>
        </is>
      </c>
      <c r="F6" s="4" t="inlineStr">
        <is>
          <t xml:space="preserve"> </t>
        </is>
      </c>
    </row>
    <row r="7">
      <c r="A7" s="4" t="inlineStr">
        <is>
          <t>Exit period</t>
        </is>
      </c>
      <c r="B7" s="4" t="inlineStr">
        <is>
          <t xml:space="preserve"> </t>
        </is>
      </c>
      <c r="C7" s="4" t="inlineStr">
        <is>
          <t>5 years</t>
        </is>
      </c>
      <c r="D7" s="4" t="inlineStr">
        <is>
          <t xml:space="preserve"> </t>
        </is>
      </c>
      <c r="E7" s="4" t="inlineStr">
        <is>
          <t xml:space="preserve"> </t>
        </is>
      </c>
      <c r="F7" s="4" t="inlineStr">
        <is>
          <t xml:space="preserve"> </t>
        </is>
      </c>
    </row>
    <row r="8">
      <c r="A8" s="4" t="inlineStr">
        <is>
          <t>Discount rate</t>
        </is>
      </c>
      <c r="B8" s="4" t="inlineStr">
        <is>
          <t xml:space="preserve"> </t>
        </is>
      </c>
      <c r="C8" s="8" t="n">
        <v>0.35</v>
      </c>
      <c r="D8" s="4" t="inlineStr">
        <is>
          <t xml:space="preserve"> </t>
        </is>
      </c>
      <c r="E8" s="4" t="inlineStr">
        <is>
          <t xml:space="preserve"> </t>
        </is>
      </c>
      <c r="F8" s="4" t="inlineStr">
        <is>
          <t xml:space="preserve"> </t>
        </is>
      </c>
    </row>
    <row r="9">
      <c r="A9" s="4" t="inlineStr">
        <is>
          <t>Stock issued during period, shares, conversion of convertible securities</t>
        </is>
      </c>
      <c r="B9" s="4" t="inlineStr">
        <is>
          <t xml:space="preserve"> </t>
        </is>
      </c>
      <c r="C9" s="6" t="n">
        <v>14465259</v>
      </c>
      <c r="D9" s="4" t="inlineStr">
        <is>
          <t xml:space="preserve"> </t>
        </is>
      </c>
      <c r="E9" s="4" t="inlineStr">
        <is>
          <t xml:space="preserve"> </t>
        </is>
      </c>
      <c r="F9" s="4" t="inlineStr">
        <is>
          <t xml:space="preserve"> </t>
        </is>
      </c>
    </row>
    <row r="10">
      <c r="A10" s="4" t="inlineStr">
        <is>
          <t>Number of shares returned for cancellation</t>
        </is>
      </c>
      <c r="B10" s="4" t="inlineStr">
        <is>
          <t xml:space="preserve"> </t>
        </is>
      </c>
      <c r="C10" s="6" t="n">
        <v>14465259</v>
      </c>
      <c r="D10" s="4" t="inlineStr">
        <is>
          <t xml:space="preserve"> </t>
        </is>
      </c>
      <c r="E10" s="4" t="inlineStr">
        <is>
          <t xml:space="preserve"> </t>
        </is>
      </c>
      <c r="F10" s="4" t="inlineStr">
        <is>
          <t xml:space="preserve"> </t>
        </is>
      </c>
    </row>
    <row r="11">
      <c r="A11" s="4" t="inlineStr">
        <is>
          <t>Mr. Gerard Da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exchanged</t>
        </is>
      </c>
      <c r="B12" s="4" t="inlineStr">
        <is>
          <t xml:space="preserve"> </t>
        </is>
      </c>
      <c r="C12" s="5" t="n">
        <v>200000</v>
      </c>
      <c r="D12" s="4" t="inlineStr">
        <is>
          <t xml:space="preserve"> </t>
        </is>
      </c>
      <c r="E12" s="4" t="inlineStr">
        <is>
          <t xml:space="preserve"> </t>
        </is>
      </c>
      <c r="F12" s="4" t="inlineStr">
        <is>
          <t xml:space="preserve"> </t>
        </is>
      </c>
    </row>
    <row r="13">
      <c r="A13" s="4" t="inlineStr">
        <is>
          <t>Fair market value of shares</t>
        </is>
      </c>
      <c r="B13" s="4" t="inlineStr">
        <is>
          <t xml:space="preserve"> </t>
        </is>
      </c>
      <c r="C13" s="5" t="n">
        <v>122000</v>
      </c>
      <c r="D13" s="4" t="inlineStr">
        <is>
          <t xml:space="preserve"> </t>
        </is>
      </c>
      <c r="E13" s="4" t="inlineStr">
        <is>
          <t xml:space="preserve"> </t>
        </is>
      </c>
      <c r="F13" s="4" t="inlineStr">
        <is>
          <t xml:space="preserve"> </t>
        </is>
      </c>
    </row>
    <row r="14">
      <c r="A14" s="4" t="inlineStr">
        <is>
          <t>Series B Convertible Redeema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s for conversion</t>
        </is>
      </c>
      <c r="B15" s="9" t="n">
        <v>0.0499</v>
      </c>
      <c r="C15" s="4" t="inlineStr">
        <is>
          <t xml:space="preserve"> </t>
        </is>
      </c>
      <c r="D15" s="4" t="inlineStr">
        <is>
          <t xml:space="preserve"> </t>
        </is>
      </c>
      <c r="E15" s="4" t="inlineStr">
        <is>
          <t xml:space="preserve"> </t>
        </is>
      </c>
      <c r="F15" s="4" t="inlineStr">
        <is>
          <t xml:space="preserve"> </t>
        </is>
      </c>
    </row>
    <row r="16">
      <c r="A16" s="4" t="inlineStr">
        <is>
          <t>Series A Supermajority Voting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on acquisition</t>
        </is>
      </c>
      <c r="B17" s="4" t="inlineStr">
        <is>
          <t xml:space="preserve"> </t>
        </is>
      </c>
      <c r="C17" s="6" t="n">
        <v>1000</v>
      </c>
      <c r="D17" s="4" t="inlineStr">
        <is>
          <t xml:space="preserve"> </t>
        </is>
      </c>
      <c r="E17" s="4" t="inlineStr">
        <is>
          <t xml:space="preserve"> </t>
        </is>
      </c>
      <c r="F17" s="4" t="inlineStr">
        <is>
          <t xml:space="preserve"> </t>
        </is>
      </c>
    </row>
    <row r="18">
      <c r="A18" s="4" t="inlineStr">
        <is>
          <t>Series A Supermajority Voting Preferred Stock [Member] | Mr. Gerard Da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on acquisition</t>
        </is>
      </c>
      <c r="B19" s="4" t="inlineStr">
        <is>
          <t xml:space="preserve"> </t>
        </is>
      </c>
      <c r="C19" s="6" t="n">
        <v>1000</v>
      </c>
      <c r="D19" s="4" t="inlineStr">
        <is>
          <t xml:space="preserve"> </t>
        </is>
      </c>
      <c r="E19" s="4" t="inlineStr">
        <is>
          <t xml:space="preserve"> </t>
        </is>
      </c>
      <c r="F19" s="4" t="inlineStr">
        <is>
          <t xml:space="preserve"> </t>
        </is>
      </c>
    </row>
    <row r="20">
      <c r="A20" s="4" t="inlineStr">
        <is>
          <t>Number of shares exchanged</t>
        </is>
      </c>
      <c r="B20" s="4" t="inlineStr">
        <is>
          <t xml:space="preserve"> </t>
        </is>
      </c>
      <c r="C20" s="5" t="n">
        <v>300000</v>
      </c>
      <c r="D20" s="4" t="inlineStr">
        <is>
          <t xml:space="preserve"> </t>
        </is>
      </c>
      <c r="E20" s="4" t="inlineStr">
        <is>
          <t xml:space="preserve"> </t>
        </is>
      </c>
      <c r="F20" s="4" t="inlineStr">
        <is>
          <t xml:space="preserve"> </t>
        </is>
      </c>
    </row>
    <row r="21">
      <c r="A21" s="4" t="inlineStr">
        <is>
          <t>Voting percent</t>
        </is>
      </c>
      <c r="B21" s="4" t="inlineStr">
        <is>
          <t xml:space="preserve"> </t>
        </is>
      </c>
      <c r="C21" s="8" t="n">
        <v>0.51</v>
      </c>
      <c r="D21" s="4" t="inlineStr">
        <is>
          <t xml:space="preserve"> </t>
        </is>
      </c>
      <c r="E21" s="4" t="inlineStr">
        <is>
          <t xml:space="preserve"> </t>
        </is>
      </c>
      <c r="F21" s="4" t="inlineStr">
        <is>
          <t xml:space="preserve"> </t>
        </is>
      </c>
    </row>
    <row r="22">
      <c r="A22" s="4" t="inlineStr">
        <is>
          <t>Series A Supermajority Voting Preferred Stock [Member] | Mr. Gerard Da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exchanged</t>
        </is>
      </c>
      <c r="B23" s="4" t="inlineStr">
        <is>
          <t xml:space="preserve"> </t>
        </is>
      </c>
      <c r="C23" s="5" t="n">
        <v>300000</v>
      </c>
      <c r="D23" s="4" t="inlineStr">
        <is>
          <t xml:space="preserve"> </t>
        </is>
      </c>
      <c r="E23" s="4" t="inlineStr">
        <is>
          <t xml:space="preserve"> </t>
        </is>
      </c>
      <c r="F23" s="4" t="inlineStr">
        <is>
          <t xml:space="preserve"> </t>
        </is>
      </c>
    </row>
    <row r="24">
      <c r="A24" s="4" t="inlineStr">
        <is>
          <t>Series C Convertible Redeema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on acquisition</t>
        </is>
      </c>
      <c r="B25" s="4" t="inlineStr">
        <is>
          <t xml:space="preserve"> </t>
        </is>
      </c>
      <c r="C25" s="6" t="n">
        <v>200</v>
      </c>
      <c r="D25" s="4" t="inlineStr">
        <is>
          <t xml:space="preserve"> </t>
        </is>
      </c>
      <c r="E25" s="4" t="inlineStr">
        <is>
          <t xml:space="preserve"> </t>
        </is>
      </c>
      <c r="F25" s="4" t="inlineStr">
        <is>
          <t xml:space="preserve"> </t>
        </is>
      </c>
    </row>
    <row r="26">
      <c r="A26" s="4" t="inlineStr">
        <is>
          <t>Series C Convertible Redeemable Preferred Stock [Member] | Mr. Gerard Da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on acquisition</t>
        </is>
      </c>
      <c r="B27" s="4" t="inlineStr">
        <is>
          <t xml:space="preserve"> </t>
        </is>
      </c>
      <c r="C27" s="6" t="n">
        <v>200</v>
      </c>
      <c r="D27" s="4" t="inlineStr">
        <is>
          <t xml:space="preserve"> </t>
        </is>
      </c>
      <c r="E27" s="4" t="inlineStr">
        <is>
          <t xml:space="preserve"> </t>
        </is>
      </c>
      <c r="F27" s="4" t="inlineStr">
        <is>
          <t xml:space="preserve"> </t>
        </is>
      </c>
    </row>
    <row r="28">
      <c r="A28" s="4" t="inlineStr">
        <is>
          <t>Number of shares exchanged</t>
        </is>
      </c>
      <c r="B28" s="4" t="inlineStr">
        <is>
          <t xml:space="preserve"> </t>
        </is>
      </c>
      <c r="C28" s="5" t="n">
        <v>200000</v>
      </c>
      <c r="D28" s="4" t="inlineStr">
        <is>
          <t xml:space="preserve"> </t>
        </is>
      </c>
      <c r="E28" s="4" t="inlineStr">
        <is>
          <t xml:space="preserve"> </t>
        </is>
      </c>
      <c r="F28" s="4" t="inlineStr">
        <is>
          <t xml:space="preserve"> </t>
        </is>
      </c>
    </row>
    <row r="29">
      <c r="A29" s="4" t="inlineStr">
        <is>
          <t>Fair market value of shares</t>
        </is>
      </c>
      <c r="B29" s="4" t="inlineStr">
        <is>
          <t xml:space="preserve"> </t>
        </is>
      </c>
      <c r="C29" s="5" t="n">
        <v>122000</v>
      </c>
      <c r="D29" s="4" t="inlineStr">
        <is>
          <t xml:space="preserve"> </t>
        </is>
      </c>
      <c r="E29" s="4" t="inlineStr">
        <is>
          <t xml:space="preserve"> </t>
        </is>
      </c>
      <c r="F29" s="4" t="inlineStr">
        <is>
          <t xml:space="preserve"> </t>
        </is>
      </c>
    </row>
    <row r="30">
      <c r="A30" s="4" t="inlineStr">
        <is>
          <t>Rennova Health, Inc. [Member] | Series B Convertible Redeema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t>
        </is>
      </c>
      <c r="B31" s="6" t="n">
        <v>14000</v>
      </c>
      <c r="C31" s="4" t="inlineStr">
        <is>
          <t xml:space="preserve"> </t>
        </is>
      </c>
      <c r="D31" s="6" t="n">
        <v>950</v>
      </c>
      <c r="E31" s="4" t="inlineStr">
        <is>
          <t xml:space="preserve"> </t>
        </is>
      </c>
      <c r="F31" s="4" t="inlineStr">
        <is>
          <t xml:space="preserve"> </t>
        </is>
      </c>
    </row>
    <row r="32">
      <c r="A32" s="4" t="inlineStr">
        <is>
          <t>Stated value per share</t>
        </is>
      </c>
      <c r="B32" s="5" t="n">
        <v>1000</v>
      </c>
      <c r="C32" s="4" t="inlineStr">
        <is>
          <t xml:space="preserve"> </t>
        </is>
      </c>
      <c r="D32" s="4" t="inlineStr">
        <is>
          <t xml:space="preserve"> </t>
        </is>
      </c>
      <c r="E32" s="4" t="inlineStr">
        <is>
          <t xml:space="preserve"> </t>
        </is>
      </c>
      <c r="F32" s="4" t="inlineStr">
        <is>
          <t xml:space="preserve"> </t>
        </is>
      </c>
    </row>
    <row r="33">
      <c r="A33" s="4" t="inlineStr">
        <is>
          <t>Number of shares issued</t>
        </is>
      </c>
      <c r="B33" s="6" t="n">
        <v>14950</v>
      </c>
      <c r="C33" s="4" t="inlineStr">
        <is>
          <t xml:space="preserve"> </t>
        </is>
      </c>
      <c r="D33" s="4" t="inlineStr">
        <is>
          <t xml:space="preserve"> </t>
        </is>
      </c>
      <c r="E33" s="4" t="inlineStr">
        <is>
          <t xml:space="preserve"> </t>
        </is>
      </c>
      <c r="F33" s="4" t="inlineStr">
        <is>
          <t xml:space="preserve"> </t>
        </is>
      </c>
    </row>
    <row r="34">
      <c r="A34" s="4" t="inlineStr">
        <is>
          <t>Fair market value of common stock</t>
        </is>
      </c>
      <c r="B34" s="5" t="n">
        <v>9086396</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Working capital deficit</t>
        </is>
      </c>
      <c r="B4" s="5" t="n">
        <v>3500000</v>
      </c>
      <c r="C4" s="4" t="inlineStr">
        <is>
          <t xml:space="preserve"> </t>
        </is>
      </c>
      <c r="D4" s="5" t="n">
        <v>2900000</v>
      </c>
      <c r="E4" s="4" t="inlineStr">
        <is>
          <t xml:space="preserve"> </t>
        </is>
      </c>
    </row>
    <row r="5">
      <c r="A5" s="4" t="inlineStr">
        <is>
          <t>Accumulated deficit</t>
        </is>
      </c>
      <c r="B5" s="5" t="n">
        <v>18616660</v>
      </c>
      <c r="C5" s="4" t="inlineStr">
        <is>
          <t xml:space="preserve"> </t>
        </is>
      </c>
      <c r="D5" s="5" t="n">
        <v>18010150</v>
      </c>
      <c r="E5" s="4" t="inlineStr">
        <is>
          <t xml:space="preserve"> </t>
        </is>
      </c>
    </row>
    <row r="6">
      <c r="A6" s="4" t="inlineStr">
        <is>
          <t>Antidilutive Securities Excluded from Computation of Earnings Per Share, Amount</t>
        </is>
      </c>
      <c r="B6" s="6" t="n">
        <v>2845200000</v>
      </c>
      <c r="C6" s="6" t="n">
        <v>827562500</v>
      </c>
      <c r="D6" s="6" t="n">
        <v>1773000000</v>
      </c>
      <c r="E6" s="6" t="n">
        <v>0</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s depreciated lives</t>
        </is>
      </c>
      <c r="B9" s="4" t="inlineStr">
        <is>
          <t>3 years</t>
        </is>
      </c>
      <c r="C9" s="4" t="inlineStr">
        <is>
          <t xml:space="preserve"> </t>
        </is>
      </c>
      <c r="D9" s="4" t="inlineStr">
        <is>
          <t>3 years</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ssets depreciated lives</t>
        </is>
      </c>
      <c r="B12" s="4" t="inlineStr">
        <is>
          <t>7 years</t>
        </is>
      </c>
      <c r="C12" s="4" t="inlineStr">
        <is>
          <t xml:space="preserve"> </t>
        </is>
      </c>
      <c r="D12" s="4" t="inlineStr">
        <is>
          <t>7 years</t>
        </is>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Schedule of Purchase Price (Details) - HTS Group [Member]</t>
        </is>
      </c>
      <c r="B1" s="2" t="inlineStr">
        <is>
          <t>1 Months Ended</t>
        </is>
      </c>
    </row>
    <row r="2">
      <c r="B2" s="2" t="inlineStr">
        <is>
          <t>Jun. 25, 2021 USD ($)</t>
        </is>
      </c>
    </row>
    <row r="3">
      <c r="A3" s="3" t="inlineStr">
        <is>
          <t>Business Acquisition [Line Items]</t>
        </is>
      </c>
      <c r="B3" s="4" t="inlineStr">
        <is>
          <t xml:space="preserve"> </t>
        </is>
      </c>
    </row>
    <row r="4">
      <c r="A4" s="4" t="inlineStr">
        <is>
          <t>Other</t>
        </is>
      </c>
      <c r="B4" s="5" t="n">
        <v>-12804</v>
      </c>
    </row>
    <row r="5">
      <c r="A5" s="4" t="inlineStr">
        <is>
          <t>Total</t>
        </is>
      </c>
      <c r="B5" s="6" t="n">
        <v>9195692</v>
      </c>
    </row>
    <row r="6">
      <c r="A6" s="4" t="inlineStr">
        <is>
          <t>Series A Preferred Stock [Member]</t>
        </is>
      </c>
      <c r="B6" s="4" t="inlineStr">
        <is>
          <t xml:space="preserve"> </t>
        </is>
      </c>
    </row>
    <row r="7">
      <c r="A7" s="3" t="inlineStr">
        <is>
          <t>Business Acquisition [Line Items]</t>
        </is>
      </c>
      <c r="B7" s="4" t="inlineStr">
        <is>
          <t xml:space="preserve"> </t>
        </is>
      </c>
    </row>
    <row r="8">
      <c r="A8" s="4" t="inlineStr">
        <is>
          <t>Fair Value of Preferred Series Stock</t>
        </is>
      </c>
      <c r="B8" s="6" t="n">
        <v>100</v>
      </c>
    </row>
    <row r="9">
      <c r="A9" s="4" t="inlineStr">
        <is>
          <t>Series B Preferred Stock [Member]</t>
        </is>
      </c>
      <c r="B9" s="4" t="inlineStr">
        <is>
          <t xml:space="preserve"> </t>
        </is>
      </c>
    </row>
    <row r="10">
      <c r="A10" s="3" t="inlineStr">
        <is>
          <t>Business Acquisition [Line Items]</t>
        </is>
      </c>
      <c r="B10" s="4" t="inlineStr">
        <is>
          <t xml:space="preserve"> </t>
        </is>
      </c>
    </row>
    <row r="11">
      <c r="A11" s="4" t="inlineStr">
        <is>
          <t>Fair Value of Preferred Series Stock</t>
        </is>
      </c>
      <c r="B11" s="6" t="n">
        <v>9086396</v>
      </c>
    </row>
    <row r="12">
      <c r="A12" s="4" t="inlineStr">
        <is>
          <t>Series C Preferred Stock [Member]</t>
        </is>
      </c>
      <c r="B12" s="4" t="inlineStr">
        <is>
          <t xml:space="preserve"> </t>
        </is>
      </c>
    </row>
    <row r="13">
      <c r="A13" s="3" t="inlineStr">
        <is>
          <t>Business Acquisition [Line Items]</t>
        </is>
      </c>
      <c r="B13" s="4" t="inlineStr">
        <is>
          <t xml:space="preserve"> </t>
        </is>
      </c>
    </row>
    <row r="14">
      <c r="A14" s="4" t="inlineStr">
        <is>
          <t>Fair Value of Preferred Series Stock</t>
        </is>
      </c>
      <c r="B14" s="5" t="n">
        <v>12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tatement of Operations Acquisi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5" t="n">
        <v>94511</v>
      </c>
      <c r="C4" s="5" t="n">
        <v>104676</v>
      </c>
      <c r="D4" s="5" t="n">
        <v>191327</v>
      </c>
      <c r="E4" s="5" t="n">
        <v>216941</v>
      </c>
      <c r="F4" s="5" t="n">
        <v>468883</v>
      </c>
      <c r="G4" s="5" t="n">
        <v>528624</v>
      </c>
    </row>
    <row r="5">
      <c r="A5" s="4" t="inlineStr">
        <is>
          <t>General and Administrative expenses</t>
        </is>
      </c>
      <c r="B5" s="6" t="n">
        <v>337695</v>
      </c>
      <c r="C5" s="6" t="n">
        <v>272644</v>
      </c>
      <c r="D5" s="6" t="n">
        <v>520974</v>
      </c>
      <c r="E5" s="6" t="n">
        <v>551203</v>
      </c>
      <c r="F5" s="6" t="n">
        <v>1247687</v>
      </c>
      <c r="G5" s="6" t="n">
        <v>1043242</v>
      </c>
    </row>
    <row r="6">
      <c r="A6" s="4" t="inlineStr">
        <is>
          <t>Depreciation</t>
        </is>
      </c>
      <c r="B6" s="6" t="n">
        <v>0</v>
      </c>
      <c r="C6" s="6" t="n">
        <v>237</v>
      </c>
      <c r="D6" s="6" t="n">
        <v>0</v>
      </c>
      <c r="E6" s="6" t="n">
        <v>711</v>
      </c>
      <c r="F6" s="6" t="n">
        <v>1185</v>
      </c>
      <c r="G6" s="6" t="n">
        <v>2168</v>
      </c>
    </row>
    <row r="7">
      <c r="A7" s="4" t="inlineStr">
        <is>
          <t>Total operating expenses</t>
        </is>
      </c>
      <c r="B7" s="6" t="n">
        <v>418463</v>
      </c>
      <c r="C7" s="6" t="n">
        <v>274640</v>
      </c>
      <c r="D7" s="6" t="n">
        <v>776830</v>
      </c>
      <c r="E7" s="6" t="n">
        <v>553589</v>
      </c>
      <c r="F7" s="6" t="n">
        <v>1454521</v>
      </c>
      <c r="G7" s="6" t="n">
        <v>1050946</v>
      </c>
    </row>
    <row r="8">
      <c r="A8" s="4" t="inlineStr">
        <is>
          <t>Loss from operations</t>
        </is>
      </c>
      <c r="B8" s="6" t="n">
        <v>-323952</v>
      </c>
      <c r="C8" s="6" t="n">
        <v>-169964</v>
      </c>
      <c r="D8" s="6" t="n">
        <v>-585503</v>
      </c>
      <c r="E8" s="6" t="n">
        <v>-336648</v>
      </c>
      <c r="F8" s="6" t="n">
        <v>-985638</v>
      </c>
      <c r="G8" s="6" t="n">
        <v>-522322</v>
      </c>
    </row>
    <row r="9">
      <c r="A9" s="4" t="inlineStr">
        <is>
          <t>Other (expense) income</t>
        </is>
      </c>
      <c r="B9" s="6" t="n">
        <v>-17835</v>
      </c>
      <c r="C9" s="6" t="n">
        <v>-328</v>
      </c>
      <c r="D9" s="6" t="n">
        <v>-21007</v>
      </c>
      <c r="E9" s="6" t="n">
        <v>-9577</v>
      </c>
      <c r="F9" s="6" t="n">
        <v>139795</v>
      </c>
      <c r="G9" s="6" t="n">
        <v>-84129</v>
      </c>
    </row>
    <row r="10">
      <c r="A10" s="4" t="inlineStr">
        <is>
          <t>Loss before income taxes</t>
        </is>
      </c>
      <c r="B10" s="6" t="n">
        <v>-341787</v>
      </c>
      <c r="C10" s="6" t="n">
        <v>-170292</v>
      </c>
      <c r="D10" s="6" t="n">
        <v>-606510</v>
      </c>
      <c r="E10" s="6" t="n">
        <v>-346225</v>
      </c>
      <c r="F10" s="6" t="n">
        <v>-845843</v>
      </c>
      <c r="G10" s="6" t="n">
        <v>-606451</v>
      </c>
    </row>
    <row r="11">
      <c r="A11" s="4" t="inlineStr">
        <is>
          <t>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341787</v>
      </c>
      <c r="C12" s="5" t="n">
        <v>-170292</v>
      </c>
      <c r="D12" s="5" t="n">
        <v>-606510</v>
      </c>
      <c r="E12" s="5" t="n">
        <v>-346225</v>
      </c>
      <c r="F12" s="6" t="n">
        <v>-845843</v>
      </c>
      <c r="G12" s="6" t="n">
        <v>-606451</v>
      </c>
    </row>
    <row r="13">
      <c r="A13" s="4" t="inlineStr">
        <is>
          <t>HTS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Revenues</t>
        </is>
      </c>
      <c r="B15" s="4" t="inlineStr">
        <is>
          <t xml:space="preserve"> </t>
        </is>
      </c>
      <c r="C15" s="4" t="inlineStr">
        <is>
          <t xml:space="preserve"> </t>
        </is>
      </c>
      <c r="D15" s="4" t="inlineStr">
        <is>
          <t xml:space="preserve"> </t>
        </is>
      </c>
      <c r="E15" s="4" t="inlineStr">
        <is>
          <t xml:space="preserve"> </t>
        </is>
      </c>
      <c r="F15" s="6" t="n">
        <v>468883</v>
      </c>
      <c r="G15" s="6" t="n">
        <v>528624</v>
      </c>
    </row>
    <row r="16">
      <c r="A16" s="4" t="inlineStr">
        <is>
          <t>Direct costs of revenues</t>
        </is>
      </c>
      <c r="B16" s="4" t="inlineStr">
        <is>
          <t xml:space="preserve"> </t>
        </is>
      </c>
      <c r="C16" s="4" t="inlineStr">
        <is>
          <t xml:space="preserve"> </t>
        </is>
      </c>
      <c r="D16" s="4" t="inlineStr">
        <is>
          <t xml:space="preserve"> </t>
        </is>
      </c>
      <c r="E16" s="4" t="inlineStr">
        <is>
          <t xml:space="preserve"> </t>
        </is>
      </c>
      <c r="F16" s="6" t="n">
        <v>205649</v>
      </c>
      <c r="G16" s="6" t="n">
        <v>5536</v>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6" t="n">
        <v>1755455</v>
      </c>
      <c r="G17" s="6" t="n">
        <v>1061155</v>
      </c>
    </row>
    <row r="18">
      <c r="A18" s="4" t="inlineStr">
        <is>
          <t>Depreciation</t>
        </is>
      </c>
      <c r="B18" s="4" t="inlineStr">
        <is>
          <t xml:space="preserve"> </t>
        </is>
      </c>
      <c r="C18" s="4" t="inlineStr">
        <is>
          <t xml:space="preserve"> </t>
        </is>
      </c>
      <c r="D18" s="4" t="inlineStr">
        <is>
          <t xml:space="preserve"> </t>
        </is>
      </c>
      <c r="E18" s="4" t="inlineStr">
        <is>
          <t xml:space="preserve"> </t>
        </is>
      </c>
      <c r="F18" s="6" t="n">
        <v>1185</v>
      </c>
      <c r="G18" s="6" t="n">
        <v>2168</v>
      </c>
    </row>
    <row r="19">
      <c r="A19" s="4" t="inlineStr">
        <is>
          <t>Total operating expenses</t>
        </is>
      </c>
      <c r="B19" s="4" t="inlineStr">
        <is>
          <t xml:space="preserve"> </t>
        </is>
      </c>
      <c r="C19" s="4" t="inlineStr">
        <is>
          <t xml:space="preserve"> </t>
        </is>
      </c>
      <c r="D19" s="4" t="inlineStr">
        <is>
          <t xml:space="preserve"> </t>
        </is>
      </c>
      <c r="E19" s="4" t="inlineStr">
        <is>
          <t xml:space="preserve"> </t>
        </is>
      </c>
      <c r="F19" s="6" t="n">
        <v>1962289</v>
      </c>
      <c r="G19" s="6" t="n">
        <v>1068859</v>
      </c>
    </row>
    <row r="20">
      <c r="A20" s="4" t="inlineStr">
        <is>
          <t>Loss from operations</t>
        </is>
      </c>
      <c r="B20" s="4" t="inlineStr">
        <is>
          <t xml:space="preserve"> </t>
        </is>
      </c>
      <c r="C20" s="4" t="inlineStr">
        <is>
          <t xml:space="preserve"> </t>
        </is>
      </c>
      <c r="D20" s="4" t="inlineStr">
        <is>
          <t xml:space="preserve"> </t>
        </is>
      </c>
      <c r="E20" s="4" t="inlineStr">
        <is>
          <t xml:space="preserve"> </t>
        </is>
      </c>
      <c r="F20" s="6" t="n">
        <v>-1493406</v>
      </c>
      <c r="G20" s="6" t="n">
        <v>-540235</v>
      </c>
    </row>
    <row r="21">
      <c r="A21" s="4" t="inlineStr">
        <is>
          <t>Other (expense) income</t>
        </is>
      </c>
      <c r="B21" s="4" t="inlineStr">
        <is>
          <t xml:space="preserve"> </t>
        </is>
      </c>
      <c r="C21" s="4" t="inlineStr">
        <is>
          <t xml:space="preserve"> </t>
        </is>
      </c>
      <c r="D21" s="4" t="inlineStr">
        <is>
          <t xml:space="preserve"> </t>
        </is>
      </c>
      <c r="E21" s="4" t="inlineStr">
        <is>
          <t xml:space="preserve"> </t>
        </is>
      </c>
      <c r="F21" s="6" t="n">
        <v>139795</v>
      </c>
      <c r="G21" s="6" t="n">
        <v>-84129</v>
      </c>
    </row>
    <row r="22">
      <c r="A22" s="4" t="inlineStr">
        <is>
          <t>Loss before income taxes</t>
        </is>
      </c>
      <c r="B22" s="4" t="inlineStr">
        <is>
          <t xml:space="preserve"> </t>
        </is>
      </c>
      <c r="C22" s="4" t="inlineStr">
        <is>
          <t xml:space="preserve"> </t>
        </is>
      </c>
      <c r="D22" s="4" t="inlineStr">
        <is>
          <t xml:space="preserve"> </t>
        </is>
      </c>
      <c r="E22" s="4" t="inlineStr">
        <is>
          <t xml:space="preserve"> </t>
        </is>
      </c>
      <c r="F22" s="6" t="n">
        <v>-1353611</v>
      </c>
      <c r="G22" s="6" t="n">
        <v>-624364</v>
      </c>
    </row>
    <row r="23">
      <c r="A23" s="4" t="inlineStr">
        <is>
          <t>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1353611</v>
      </c>
      <c r="G24" s="5" t="n">
        <v>-624364</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Acquisition (Details Narrative) - USD ($)</t>
        </is>
      </c>
      <c r="B1" s="2" t="inlineStr">
        <is>
          <t>1 Months Ended</t>
        </is>
      </c>
      <c r="C1" s="2" t="inlineStr">
        <is>
          <t>6 Months Ended</t>
        </is>
      </c>
    </row>
    <row r="2">
      <c r="B2" s="2" t="inlineStr">
        <is>
          <t>Jun. 25, 2021</t>
        </is>
      </c>
      <c r="C2" s="2" t="inlineStr">
        <is>
          <t>Jun. 30, 2022</t>
        </is>
      </c>
    </row>
    <row r="3">
      <c r="A3" s="3" t="inlineStr">
        <is>
          <t>Business Acquisition [Line Items]</t>
        </is>
      </c>
      <c r="B3" s="4" t="inlineStr">
        <is>
          <t xml:space="preserve"> </t>
        </is>
      </c>
      <c r="C3" s="4" t="inlineStr">
        <is>
          <t xml:space="preserve"> </t>
        </is>
      </c>
    </row>
    <row r="4">
      <c r="A4" s="4" t="inlineStr">
        <is>
          <t>Additional consulting expense.</t>
        </is>
      </c>
      <c r="B4" s="4" t="inlineStr">
        <is>
          <t xml:space="preserve"> </t>
        </is>
      </c>
      <c r="C4" s="5" t="n">
        <v>500000</v>
      </c>
    </row>
    <row r="5">
      <c r="A5" s="4" t="inlineStr">
        <is>
          <t>HTS Group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market value</t>
        </is>
      </c>
      <c r="B7" s="5" t="n">
        <v>9195692</v>
      </c>
      <c r="C7" s="4" t="inlineStr">
        <is>
          <t xml:space="preserve"> </t>
        </is>
      </c>
    </row>
    <row r="8">
      <c r="A8" s="4" t="inlineStr">
        <is>
          <t>Total liabilities</t>
        </is>
      </c>
      <c r="B8" s="6" t="n">
        <v>500035</v>
      </c>
      <c r="C8" s="4" t="inlineStr">
        <is>
          <t xml:space="preserve"> </t>
        </is>
      </c>
    </row>
    <row r="9">
      <c r="A9" s="4" t="inlineStr">
        <is>
          <t>Conversion of stock, amount converted</t>
        </is>
      </c>
      <c r="B9" s="5" t="n">
        <v>500000</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Details) - USD ($)</t>
        </is>
      </c>
      <c r="B1" s="2" t="inlineStr">
        <is>
          <t>Jun. 30, 2022</t>
        </is>
      </c>
      <c r="C1" s="2" t="inlineStr">
        <is>
          <t>Dec. 31, 2021</t>
        </is>
      </c>
      <c r="D1" s="2" t="inlineStr">
        <is>
          <t>Dec. 31, 2020</t>
        </is>
      </c>
    </row>
    <row r="2">
      <c r="A2" s="3" t="inlineStr">
        <is>
          <t>Credit Loss [Abstract]</t>
        </is>
      </c>
      <c r="B2" s="4" t="inlineStr">
        <is>
          <t xml:space="preserve"> </t>
        </is>
      </c>
      <c r="C2" s="4" t="inlineStr">
        <is>
          <t xml:space="preserve"> </t>
        </is>
      </c>
      <c r="D2" s="4" t="inlineStr">
        <is>
          <t xml:space="preserve"> </t>
        </is>
      </c>
    </row>
    <row r="3">
      <c r="A3" s="4" t="inlineStr">
        <is>
          <t>Accounts receivable (including related party of $12,327 and $21,852 at June 30, 2022 and December 31, 2021, respectively)</t>
        </is>
      </c>
      <c r="B3" s="5" t="n">
        <v>52837</v>
      </c>
      <c r="C3" s="5" t="n">
        <v>32800</v>
      </c>
      <c r="D3" s="5" t="n">
        <v>152759</v>
      </c>
    </row>
    <row r="4">
      <c r="A4" s="4" t="inlineStr">
        <is>
          <t>Allowance for discounts</t>
        </is>
      </c>
      <c r="B4" s="4" t="inlineStr">
        <is>
          <t xml:space="preserve"> </t>
        </is>
      </c>
      <c r="C4" s="4" t="inlineStr">
        <is>
          <t xml:space="preserve"> </t>
        </is>
      </c>
      <c r="D4" s="6" t="n">
        <v>-1396</v>
      </c>
    </row>
    <row r="5">
      <c r="A5" s="4" t="inlineStr">
        <is>
          <t>Accounts receivable, net</t>
        </is>
      </c>
      <c r="B5" s="5" t="n">
        <v>52837</v>
      </c>
      <c r="C5" s="5" t="n">
        <v>32800</v>
      </c>
      <c r="D5" s="5" t="n">
        <v>1513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Accounts Receivable (Details) (Parenthetical) - USD ($)</t>
        </is>
      </c>
      <c r="B1" s="2" t="inlineStr">
        <is>
          <t>Jun. 30, 2022</t>
        </is>
      </c>
      <c r="C1" s="2" t="inlineStr">
        <is>
          <t>Dec. 31, 2021</t>
        </is>
      </c>
      <c r="D1" s="2" t="inlineStr">
        <is>
          <t>Dec. 31, 2020</t>
        </is>
      </c>
    </row>
    <row r="2">
      <c r="A2" s="3" t="inlineStr">
        <is>
          <t>Credit Loss [Abstract]</t>
        </is>
      </c>
      <c r="B2" s="4" t="inlineStr">
        <is>
          <t xml:space="preserve"> </t>
        </is>
      </c>
      <c r="C2" s="4" t="inlineStr">
        <is>
          <t xml:space="preserve"> </t>
        </is>
      </c>
      <c r="D2" s="4" t="inlineStr">
        <is>
          <t xml:space="preserve"> </t>
        </is>
      </c>
    </row>
    <row r="3">
      <c r="A3" s="4" t="inlineStr">
        <is>
          <t>Accounts receivable related party</t>
        </is>
      </c>
      <c r="B3" s="5" t="n">
        <v>12327</v>
      </c>
      <c r="C3" s="5" t="n">
        <v>21852</v>
      </c>
      <c r="D3" s="5" t="n">
        <v>1356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ounts Receivable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expense</t>
        </is>
      </c>
      <c r="B4" s="5" t="n">
        <v>0</v>
      </c>
      <c r="C4" s="5" t="n">
        <v>4279</v>
      </c>
      <c r="D4" s="5" t="n">
        <v>0</v>
      </c>
      <c r="E4" s="5" t="n">
        <v>4279</v>
      </c>
      <c r="F4" s="5" t="n">
        <v>6554</v>
      </c>
      <c r="G4" s="5" t="n">
        <v>16165</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 (including net revenue from related party of $102,267 and $124,632 for the six months ended June 30, 2022 and 2021, respectively)</t>
        </is>
      </c>
      <c r="B4" s="5" t="n">
        <v>94511</v>
      </c>
      <c r="C4" s="5" t="n">
        <v>104676</v>
      </c>
      <c r="D4" s="5" t="n">
        <v>191327</v>
      </c>
      <c r="E4" s="5" t="n">
        <v>216941</v>
      </c>
      <c r="F4" s="5" t="n">
        <v>468883</v>
      </c>
      <c r="G4" s="5" t="n">
        <v>52862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 costs of revenue</t>
        </is>
      </c>
      <c r="B6" s="6" t="n">
        <v>80768</v>
      </c>
      <c r="C6" s="6" t="n">
        <v>1996</v>
      </c>
      <c r="D6" s="6" t="n">
        <v>255856</v>
      </c>
      <c r="E6" s="6" t="n">
        <v>2386</v>
      </c>
      <c r="F6" s="6" t="n">
        <v>205649</v>
      </c>
      <c r="G6" s="6" t="n">
        <v>5536</v>
      </c>
    </row>
    <row r="7">
      <c r="A7" s="4" t="inlineStr">
        <is>
          <t>General and administrative expenses</t>
        </is>
      </c>
      <c r="B7" s="6" t="n">
        <v>337695</v>
      </c>
      <c r="C7" s="6" t="n">
        <v>272644</v>
      </c>
      <c r="D7" s="6" t="n">
        <v>520974</v>
      </c>
      <c r="E7" s="6" t="n">
        <v>551203</v>
      </c>
      <c r="F7" s="6" t="n">
        <v>1247687</v>
      </c>
      <c r="G7" s="6" t="n">
        <v>1043242</v>
      </c>
    </row>
    <row r="8">
      <c r="A8" s="4" t="inlineStr">
        <is>
          <t>Depreciation</t>
        </is>
      </c>
      <c r="B8" s="6" t="n">
        <v>0</v>
      </c>
      <c r="C8" s="6" t="n">
        <v>237</v>
      </c>
      <c r="D8" s="6" t="n">
        <v>0</v>
      </c>
      <c r="E8" s="6" t="n">
        <v>711</v>
      </c>
      <c r="F8" s="6" t="n">
        <v>1185</v>
      </c>
      <c r="G8" s="6" t="n">
        <v>2168</v>
      </c>
    </row>
    <row r="9">
      <c r="A9" s="4" t="inlineStr">
        <is>
          <t>Total operating expenses</t>
        </is>
      </c>
      <c r="B9" s="6" t="n">
        <v>418463</v>
      </c>
      <c r="C9" s="6" t="n">
        <v>274640</v>
      </c>
      <c r="D9" s="6" t="n">
        <v>776830</v>
      </c>
      <c r="E9" s="6" t="n">
        <v>553589</v>
      </c>
      <c r="F9" s="6" t="n">
        <v>1454521</v>
      </c>
      <c r="G9" s="6" t="n">
        <v>1050946</v>
      </c>
    </row>
    <row r="10">
      <c r="A10" s="4" t="inlineStr">
        <is>
          <t>Loss from operations</t>
        </is>
      </c>
      <c r="B10" s="6" t="n">
        <v>-323952</v>
      </c>
      <c r="C10" s="6" t="n">
        <v>-169964</v>
      </c>
      <c r="D10" s="6" t="n">
        <v>-585503</v>
      </c>
      <c r="E10" s="6" t="n">
        <v>-336648</v>
      </c>
      <c r="F10" s="6" t="n">
        <v>-985638</v>
      </c>
      <c r="G10" s="6" t="n">
        <v>-522322</v>
      </c>
    </row>
    <row r="11">
      <c r="A11" s="3" t="inlineStr">
        <is>
          <t>Other (exp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expense) income, net</t>
        </is>
      </c>
      <c r="B12" s="4" t="inlineStr">
        <is>
          <t xml:space="preserve"> </t>
        </is>
      </c>
      <c r="C12" s="4" t="inlineStr">
        <is>
          <t xml:space="preserve"> </t>
        </is>
      </c>
      <c r="D12" s="4" t="inlineStr">
        <is>
          <t xml:space="preserve"> </t>
        </is>
      </c>
      <c r="E12" s="4" t="inlineStr">
        <is>
          <t xml:space="preserve"> </t>
        </is>
      </c>
      <c r="F12" s="6" t="n">
        <v>104918</v>
      </c>
      <c r="G12" s="6" t="n">
        <v>24668</v>
      </c>
    </row>
    <row r="13">
      <c r="A13" s="4" t="inlineStr">
        <is>
          <t>Interest expense and payroll tax penalties</t>
        </is>
      </c>
      <c r="B13" s="4" t="inlineStr">
        <is>
          <t xml:space="preserve"> </t>
        </is>
      </c>
      <c r="C13" s="4" t="inlineStr">
        <is>
          <t xml:space="preserve"> </t>
        </is>
      </c>
      <c r="D13" s="4" t="inlineStr">
        <is>
          <t xml:space="preserve"> </t>
        </is>
      </c>
      <c r="E13" s="4" t="inlineStr">
        <is>
          <t xml:space="preserve"> </t>
        </is>
      </c>
      <c r="F13" s="6" t="n">
        <v>34877</v>
      </c>
      <c r="G13" s="6" t="n">
        <v>-108797</v>
      </c>
    </row>
    <row r="14">
      <c r="A14" s="4" t="inlineStr">
        <is>
          <t>Interest expense</t>
        </is>
      </c>
      <c r="B14" s="6" t="n">
        <v>-17835</v>
      </c>
      <c r="C14" s="6" t="n">
        <v>-328</v>
      </c>
      <c r="D14" s="6" t="n">
        <v>-21007</v>
      </c>
      <c r="E14" s="6" t="n">
        <v>-9577</v>
      </c>
      <c r="F14" s="4" t="inlineStr">
        <is>
          <t xml:space="preserve"> </t>
        </is>
      </c>
      <c r="G14" s="4" t="inlineStr">
        <is>
          <t xml:space="preserve"> </t>
        </is>
      </c>
    </row>
    <row r="15">
      <c r="A15" s="4" t="inlineStr">
        <is>
          <t>Total other (expense) income</t>
        </is>
      </c>
      <c r="B15" s="6" t="n">
        <v>-17835</v>
      </c>
      <c r="C15" s="6" t="n">
        <v>-328</v>
      </c>
      <c r="D15" s="6" t="n">
        <v>-21007</v>
      </c>
      <c r="E15" s="6" t="n">
        <v>-9577</v>
      </c>
      <c r="F15" s="6" t="n">
        <v>139795</v>
      </c>
      <c r="G15" s="6" t="n">
        <v>-84129</v>
      </c>
    </row>
    <row r="16">
      <c r="A16" s="4" t="inlineStr">
        <is>
          <t>Loss before income taxes</t>
        </is>
      </c>
      <c r="B16" s="6" t="n">
        <v>-341787</v>
      </c>
      <c r="C16" s="6" t="n">
        <v>-170292</v>
      </c>
      <c r="D16" s="6" t="n">
        <v>-606510</v>
      </c>
      <c r="E16" s="6" t="n">
        <v>-346225</v>
      </c>
      <c r="F16" s="6" t="n">
        <v>-845843</v>
      </c>
      <c r="G16" s="6" t="n">
        <v>-606451</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5" t="n">
        <v>-341787</v>
      </c>
      <c r="C18" s="5" t="n">
        <v>-170292</v>
      </c>
      <c r="D18" s="5" t="n">
        <v>-606510</v>
      </c>
      <c r="E18" s="5" t="n">
        <v>-346225</v>
      </c>
      <c r="F18" s="5" t="n">
        <v>-845843</v>
      </c>
      <c r="G18" s="5" t="n">
        <v>-606451</v>
      </c>
    </row>
    <row r="19">
      <c r="A19" s="4" t="inlineStr">
        <is>
          <t>Basic and Diluted (loss) per share</t>
        </is>
      </c>
      <c r="B19" s="5" t="n">
        <v>0</v>
      </c>
      <c r="C19" s="5" t="n">
        <v>0</v>
      </c>
      <c r="D19" s="5" t="n">
        <v>0</v>
      </c>
      <c r="E19" s="5" t="n">
        <v>0</v>
      </c>
      <c r="F19" s="5" t="n">
        <v>0</v>
      </c>
      <c r="G19" s="4" t="inlineStr">
        <is>
          <t xml:space="preserve"> </t>
        </is>
      </c>
    </row>
    <row r="20">
      <c r="A20" s="4" t="inlineStr">
        <is>
          <t>Basic and Diluted weighted average shares of common stock outstanding</t>
        </is>
      </c>
      <c r="B20" s="6" t="n">
        <v>234953286</v>
      </c>
      <c r="C20" s="6" t="n">
        <v>234953286</v>
      </c>
      <c r="D20" s="6" t="n">
        <v>234953286</v>
      </c>
      <c r="E20" s="6" t="n">
        <v>234953286</v>
      </c>
      <c r="F20" s="6" t="n">
        <v>243782416</v>
      </c>
      <c r="G20"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Property and Equipmen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799164</v>
      </c>
      <c r="C3" s="5" t="n">
        <v>1799164</v>
      </c>
      <c r="D3" s="5" t="n">
        <v>1799164</v>
      </c>
    </row>
    <row r="4">
      <c r="A4" s="4" t="inlineStr">
        <is>
          <t>Less accumulated depreciation</t>
        </is>
      </c>
      <c r="B4" s="6" t="n">
        <v>-1799164</v>
      </c>
      <c r="C4" s="6" t="n">
        <v>-1799164</v>
      </c>
      <c r="D4" s="6" t="n">
        <v>-1798479</v>
      </c>
    </row>
    <row r="5">
      <c r="A5" s="4" t="inlineStr">
        <is>
          <t>Property and equipment, net</t>
        </is>
      </c>
      <c r="B5" s="4" t="inlineStr">
        <is>
          <t xml:space="preserve"> </t>
        </is>
      </c>
      <c r="C5" s="4" t="inlineStr">
        <is>
          <t xml:space="preserve"> </t>
        </is>
      </c>
      <c r="D5" s="6" t="n">
        <v>685</v>
      </c>
    </row>
    <row r="6">
      <c r="A6" s="4" t="inlineStr">
        <is>
          <t>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1435875</v>
      </c>
      <c r="C8" s="6" t="n">
        <v>1435875</v>
      </c>
      <c r="D8" s="4" t="inlineStr">
        <is>
          <t xml:space="preserve"> </t>
        </is>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8227</v>
      </c>
      <c r="C11" s="6" t="n">
        <v>8227</v>
      </c>
      <c r="D11" s="6" t="n">
        <v>8227</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30931</v>
      </c>
      <c r="C14" s="6" t="n">
        <v>30931</v>
      </c>
      <c r="D14" s="6" t="n">
        <v>24883</v>
      </c>
    </row>
    <row r="15">
      <c r="A15" s="4" t="inlineStr">
        <is>
          <t>Computer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324131</v>
      </c>
      <c r="C17" s="5" t="n">
        <v>324131</v>
      </c>
      <c r="D17" s="5" t="n">
        <v>3301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0</v>
      </c>
      <c r="C4" s="5" t="n">
        <v>237</v>
      </c>
      <c r="D4" s="5" t="n">
        <v>0</v>
      </c>
      <c r="E4" s="5" t="n">
        <v>711</v>
      </c>
      <c r="F4" s="5" t="n">
        <v>1185</v>
      </c>
      <c r="G4" s="5" t="n">
        <v>2168</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Accrued Expenses (Details) - USD ($)</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related liabilities</t>
        </is>
      </c>
      <c r="B3" s="5" t="n">
        <v>1211212</v>
      </c>
      <c r="C3" s="5" t="n">
        <v>1263539</v>
      </c>
      <c r="D3" s="5" t="n">
        <v>1173889</v>
      </c>
    </row>
    <row r="4">
      <c r="A4" s="4" t="inlineStr">
        <is>
          <t>Accrued legal</t>
        </is>
      </c>
      <c r="B4" s="6" t="n">
        <v>37996</v>
      </c>
      <c r="C4" s="6" t="n">
        <v>37997</v>
      </c>
      <c r="D4" s="6" t="n">
        <v>37997</v>
      </c>
    </row>
    <row r="5">
      <c r="A5" s="4" t="inlineStr">
        <is>
          <t>Accrued interest</t>
        </is>
      </c>
      <c r="B5" s="6" t="n">
        <v>23527</v>
      </c>
      <c r="C5" s="6" t="n">
        <v>17494</v>
      </c>
      <c r="D5" s="6" t="n">
        <v>681</v>
      </c>
    </row>
    <row r="6">
      <c r="A6" s="4" t="inlineStr">
        <is>
          <t>Deferred revenue and customer deposits</t>
        </is>
      </c>
      <c r="B6" s="6" t="n">
        <v>44544</v>
      </c>
      <c r="C6" s="6" t="n">
        <v>24471</v>
      </c>
      <c r="D6" s="6" t="n">
        <v>19530</v>
      </c>
    </row>
    <row r="7">
      <c r="A7" s="4" t="inlineStr">
        <is>
          <t>Other accrued expenses</t>
        </is>
      </c>
      <c r="B7" s="6" t="n">
        <v>120591</v>
      </c>
      <c r="C7" s="6" t="n">
        <v>103221</v>
      </c>
      <c r="D7" s="6" t="n">
        <v>76186</v>
      </c>
    </row>
    <row r="8">
      <c r="A8" s="4" t="inlineStr">
        <is>
          <t>Accrued expenses</t>
        </is>
      </c>
      <c r="B8" s="5" t="n">
        <v>1437870</v>
      </c>
      <c r="C8" s="5" t="n">
        <v>1446722</v>
      </c>
      <c r="D8" s="5" t="n">
        <v>13082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Expenses (Details Narrative) - USD ($) $ in Million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related liabilities</t>
        </is>
      </c>
      <c r="B3" s="4" t="inlineStr">
        <is>
          <t xml:space="preserve"> </t>
        </is>
      </c>
      <c r="C3" s="10" t="n">
        <v>1.1</v>
      </c>
      <c r="D3" s="10" t="n">
        <v>1.1</v>
      </c>
    </row>
    <row r="4">
      <c r="A4" s="4" t="inlineStr">
        <is>
          <t>Accrued past due payroll taxes</t>
        </is>
      </c>
      <c r="B4" s="5" t="n">
        <v>1</v>
      </c>
      <c r="C4" s="10" t="n">
        <v>1.1</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Notes Payable (Details) - USD ($)</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5" t="n">
        <v>284353</v>
      </c>
      <c r="C3" s="5" t="n">
        <v>194554</v>
      </c>
      <c r="D3" s="5" t="n">
        <v>238018</v>
      </c>
    </row>
    <row r="4">
      <c r="A4" s="4" t="inlineStr">
        <is>
          <t>Less current portion</t>
        </is>
      </c>
      <c r="B4" s="6" t="n">
        <v>223952</v>
      </c>
      <c r="C4" s="6" t="n">
        <v>134153</v>
      </c>
      <c r="D4" s="6" t="n">
        <v>134118</v>
      </c>
    </row>
    <row r="5">
      <c r="A5" s="4" t="inlineStr">
        <is>
          <t>Notes payable, long term, net of current portion</t>
        </is>
      </c>
      <c r="B5" s="6" t="n">
        <v>60401</v>
      </c>
      <c r="C5" s="6" t="n">
        <v>60401</v>
      </c>
      <c r="D5" s="6" t="n">
        <v>103900</v>
      </c>
    </row>
    <row r="6">
      <c r="A6" s="4" t="inlineStr">
        <is>
          <t>Department of Economic and Community Developmen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t>
        </is>
      </c>
      <c r="B8" s="6" t="n">
        <v>134153</v>
      </c>
      <c r="C8" s="6" t="n">
        <v>134153</v>
      </c>
      <c r="D8" s="6" t="n">
        <v>134118</v>
      </c>
    </row>
    <row r="9">
      <c r="A9" s="4" t="inlineStr">
        <is>
          <t>Paycheck Protection Program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Notes payable</t>
        </is>
      </c>
      <c r="B11" s="6" t="n">
        <v>60401</v>
      </c>
      <c r="C11" s="6" t="n">
        <v>60401</v>
      </c>
      <c r="D11" s="5" t="n">
        <v>103900</v>
      </c>
    </row>
    <row r="12">
      <c r="A12" s="4" t="inlineStr">
        <is>
          <t>CEO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Notes payable</t>
        </is>
      </c>
      <c r="B14" s="5" t="n">
        <v>89799</v>
      </c>
      <c r="C14" s="4" t="inlineStr">
        <is>
          <t xml:space="preserve"> </t>
        </is>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6" customWidth="1" min="2" max="2"/>
    <col width="14" customWidth="1" min="3" max="3"/>
    <col width="16" customWidth="1" min="4" max="4"/>
    <col width="16" customWidth="1" min="5" max="5"/>
  </cols>
  <sheetData>
    <row r="1">
      <c r="A1" s="1" t="inlineStr">
        <is>
          <t>Schedule of Notes Payable (Details) (Parenthetical)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original issue discount</t>
        </is>
      </c>
      <c r="B4" s="5" t="n">
        <v>14949</v>
      </c>
      <c r="C4" s="4" t="inlineStr">
        <is>
          <t xml:space="preserve"> </t>
        </is>
      </c>
      <c r="D4" s="4" t="inlineStr">
        <is>
          <t xml:space="preserve"> </t>
        </is>
      </c>
      <c r="E4" s="4" t="inlineStr">
        <is>
          <t xml:space="preserve"> </t>
        </is>
      </c>
    </row>
    <row r="5">
      <c r="A5" s="4" t="inlineStr">
        <is>
          <t>Unamortized debt discount</t>
        </is>
      </c>
      <c r="B5" s="6" t="n">
        <v>8676</v>
      </c>
      <c r="C5" s="4" t="inlineStr">
        <is>
          <t xml:space="preserve"> </t>
        </is>
      </c>
      <c r="D5" s="4" t="inlineStr">
        <is>
          <t xml:space="preserve"> </t>
        </is>
      </c>
      <c r="E5" s="4" t="inlineStr">
        <is>
          <t xml:space="preserve"> </t>
        </is>
      </c>
    </row>
    <row r="6">
      <c r="A6" s="4" t="inlineStr">
        <is>
          <t>Department of Economic and Community Development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original amount</t>
        </is>
      </c>
      <c r="B8" s="6" t="n">
        <v>147372</v>
      </c>
      <c r="C8" s="4" t="inlineStr">
        <is>
          <t xml:space="preserve"> </t>
        </is>
      </c>
      <c r="D8" s="5" t="n">
        <v>147372</v>
      </c>
      <c r="E8" s="5" t="n">
        <v>147372</v>
      </c>
    </row>
    <row r="9">
      <c r="A9" s="4" t="inlineStr">
        <is>
          <t>Debt instrument principal and interest</t>
        </is>
      </c>
      <c r="B9" s="5" t="n">
        <v>2132</v>
      </c>
      <c r="C9" s="4" t="inlineStr">
        <is>
          <t xml:space="preserve"> </t>
        </is>
      </c>
      <c r="D9" s="5" t="n">
        <v>2132</v>
      </c>
      <c r="E9" s="5" t="n">
        <v>2132</v>
      </c>
    </row>
    <row r="10">
      <c r="A10" s="4" t="inlineStr">
        <is>
          <t>Debt maturity date</t>
        </is>
      </c>
      <c r="B10" s="4" t="inlineStr">
        <is>
          <t>Oct.  01,  2022</t>
        </is>
      </c>
      <c r="C10" s="4" t="inlineStr">
        <is>
          <t xml:space="preserve"> </t>
        </is>
      </c>
      <c r="D10" s="4" t="inlineStr">
        <is>
          <t>Oct.  01,  2022</t>
        </is>
      </c>
      <c r="E10" s="4" t="inlineStr">
        <is>
          <t>Oct.  01,  2022</t>
        </is>
      </c>
    </row>
    <row r="11">
      <c r="A11" s="4" t="inlineStr">
        <is>
          <t>Paycheck Protection Program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stated percentage</t>
        </is>
      </c>
      <c r="B13" s="8" t="n">
        <v>0.01</v>
      </c>
      <c r="C13" s="4" t="inlineStr">
        <is>
          <t xml:space="preserve"> </t>
        </is>
      </c>
      <c r="D13" s="8" t="n">
        <v>0.01</v>
      </c>
      <c r="E13" s="8" t="n">
        <v>0.01</v>
      </c>
    </row>
    <row r="14">
      <c r="A14" s="4" t="inlineStr">
        <is>
          <t>CEO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Debt original issue discount</t>
        </is>
      </c>
      <c r="B16" s="5" t="n">
        <v>8410</v>
      </c>
      <c r="C16" s="4" t="inlineStr">
        <is>
          <t xml:space="preserve"> </t>
        </is>
      </c>
      <c r="D16" s="4" t="inlineStr">
        <is>
          <t xml:space="preserve"> </t>
        </is>
      </c>
      <c r="E16" s="4" t="inlineStr">
        <is>
          <t xml:space="preserve"> </t>
        </is>
      </c>
    </row>
    <row r="17">
      <c r="A17" s="4" t="inlineStr">
        <is>
          <t>CEO [Member] | Series C Preferred Stock [Member]</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Shares issued</t>
        </is>
      </c>
      <c r="B19" s="6" t="n">
        <v>25</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Narrative)</t>
        </is>
      </c>
      <c r="B1" s="2" t="inlineStr">
        <is>
          <t>1 Months Ended</t>
        </is>
      </c>
    </row>
    <row r="2">
      <c r="B2" s="2" t="inlineStr">
        <is>
          <t>Jul. 31, 2021 USD ($)</t>
        </is>
      </c>
    </row>
    <row r="3">
      <c r="A3" s="4" t="inlineStr">
        <is>
          <t>Evolve Bank and Trust Company [Member] | Paycheck Protection Program Loan [Member]</t>
        </is>
      </c>
      <c r="B3" s="4" t="inlineStr">
        <is>
          <t xml:space="preserve"> </t>
        </is>
      </c>
    </row>
    <row r="4">
      <c r="A4" s="3" t="inlineStr">
        <is>
          <t>Short-Term Debt [Line Items]</t>
        </is>
      </c>
      <c r="B4" s="4" t="inlineStr">
        <is>
          <t xml:space="preserve"> </t>
        </is>
      </c>
    </row>
    <row r="5">
      <c r="A5" s="4" t="inlineStr">
        <is>
          <t>Debt instrument, decrease, forgiveness</t>
        </is>
      </c>
      <c r="B5" s="5" t="n">
        <v>103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llocated Cos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Total allocated costs</t>
        </is>
      </c>
      <c r="B3" s="5" t="n">
        <v>33411</v>
      </c>
      <c r="C3" s="5" t="n">
        <v>24146</v>
      </c>
      <c r="D3" s="5" t="n">
        <v>62364</v>
      </c>
      <c r="E3" s="5" t="n">
        <v>51266</v>
      </c>
      <c r="F3" s="5" t="n">
        <v>99598</v>
      </c>
      <c r="G3" s="5" t="n">
        <v>30168</v>
      </c>
    </row>
    <row r="4">
      <c r="A4" s="4" t="inlineStr">
        <is>
          <t>Health Insuran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allocated costs</t>
        </is>
      </c>
      <c r="B5" s="4" t="inlineStr">
        <is>
          <t xml:space="preserve"> </t>
        </is>
      </c>
      <c r="C5" s="6" t="n">
        <v>4011</v>
      </c>
      <c r="D5" s="4" t="inlineStr">
        <is>
          <t xml:space="preserve"> </t>
        </is>
      </c>
      <c r="E5" s="6" t="n">
        <v>11130</v>
      </c>
      <c r="F5" s="6" t="n">
        <v>16169</v>
      </c>
      <c r="G5" s="6" t="n">
        <v>2825</v>
      </c>
    </row>
    <row r="6">
      <c r="A6" s="4" t="inlineStr">
        <is>
          <t>Rent and Ut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llocated costs</t>
        </is>
      </c>
      <c r="B7" s="5" t="n">
        <v>33411</v>
      </c>
      <c r="C7" s="5" t="n">
        <v>20135</v>
      </c>
      <c r="D7" s="5" t="n">
        <v>62364</v>
      </c>
      <c r="E7" s="5" t="n">
        <v>40136</v>
      </c>
      <c r="F7" s="5" t="n">
        <v>83429</v>
      </c>
      <c r="G7" s="5" t="n">
        <v>27343</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Loans from Parent and Other Related Party Transaction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Proceeds from contributions from parent</t>
        </is>
      </c>
      <c r="B3" s="4" t="inlineStr">
        <is>
          <t xml:space="preserve"> </t>
        </is>
      </c>
      <c r="C3" s="4" t="inlineStr">
        <is>
          <t xml:space="preserve"> </t>
        </is>
      </c>
      <c r="D3" s="5" t="n">
        <v>428943</v>
      </c>
      <c r="E3" s="5" t="n">
        <v>12500</v>
      </c>
      <c r="F3" s="5" t="n">
        <v>374473</v>
      </c>
      <c r="G3" s="5" t="n">
        <v>417349</v>
      </c>
    </row>
    <row r="4">
      <c r="A4" s="4" t="inlineStr">
        <is>
          <t>Revenue from related parties</t>
        </is>
      </c>
      <c r="B4" s="5" t="n">
        <v>47788</v>
      </c>
      <c r="C4" s="5" t="n">
        <v>62316</v>
      </c>
      <c r="D4" s="6" t="n">
        <v>102267</v>
      </c>
      <c r="E4" s="6" t="n">
        <v>124632</v>
      </c>
      <c r="F4" s="6" t="n">
        <v>237551</v>
      </c>
      <c r="G4" s="6" t="n">
        <v>185892</v>
      </c>
    </row>
    <row r="5">
      <c r="A5" s="4" t="inlineStr">
        <is>
          <t>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s Holli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5" t="n">
        <v>90100</v>
      </c>
      <c r="C7" s="4" t="inlineStr">
        <is>
          <t xml:space="preserve"> </t>
        </is>
      </c>
      <c r="D7" s="5" t="n">
        <v>90100</v>
      </c>
      <c r="E7" s="4" t="inlineStr">
        <is>
          <t xml:space="preserve"> </t>
        </is>
      </c>
      <c r="F7" s="4" t="inlineStr">
        <is>
          <t xml:space="preserve"> </t>
        </is>
      </c>
      <c r="G7" s="4" t="inlineStr">
        <is>
          <t xml:space="preserve"> </t>
        </is>
      </c>
    </row>
    <row r="8">
      <c r="A8" s="4" t="inlineStr">
        <is>
          <t>Debt discount percentage</t>
        </is>
      </c>
      <c r="B8" s="4" t="inlineStr">
        <is>
          <t xml:space="preserve"> </t>
        </is>
      </c>
      <c r="C8" s="4" t="inlineStr">
        <is>
          <t xml:space="preserve"> </t>
        </is>
      </c>
      <c r="D8" s="8" t="n">
        <v>0.1</v>
      </c>
      <c r="E8" s="4" t="inlineStr">
        <is>
          <t xml:space="preserve"> </t>
        </is>
      </c>
      <c r="F8" s="4" t="inlineStr">
        <is>
          <t xml:space="preserve"> </t>
        </is>
      </c>
      <c r="G8" s="4" t="inlineStr">
        <is>
          <t xml:space="preserve"> </t>
        </is>
      </c>
    </row>
    <row r="9">
      <c r="A9" s="4" t="inlineStr">
        <is>
          <t>Debt maturity date</t>
        </is>
      </c>
      <c r="B9" s="4" t="inlineStr">
        <is>
          <t xml:space="preserve"> </t>
        </is>
      </c>
      <c r="C9" s="4" t="inlineStr">
        <is>
          <t xml:space="preserve"> </t>
        </is>
      </c>
      <c r="D9" s="4" t="inlineStr">
        <is>
          <t>Sep.  06,  2022</t>
        </is>
      </c>
      <c r="E9" s="4" t="inlineStr">
        <is>
          <t xml:space="preserve"> </t>
        </is>
      </c>
      <c r="F9" s="4" t="inlineStr">
        <is>
          <t xml:space="preserve"> </t>
        </is>
      </c>
      <c r="G9" s="4" t="inlineStr">
        <is>
          <t xml:space="preserve"> </t>
        </is>
      </c>
    </row>
    <row r="10">
      <c r="A10" s="4" t="inlineStr">
        <is>
          <t>Ms Hollis [Member] | 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issued</t>
        </is>
      </c>
      <c r="B11" s="6" t="n">
        <v>25</v>
      </c>
      <c r="C11" s="4" t="inlineStr">
        <is>
          <t xml:space="preserve"> </t>
        </is>
      </c>
      <c r="D11" s="6" t="n">
        <v>25</v>
      </c>
      <c r="E11" s="4" t="inlineStr">
        <is>
          <t xml:space="preserve"> </t>
        </is>
      </c>
      <c r="F11" s="4" t="inlineStr">
        <is>
          <t xml:space="preserve"> </t>
        </is>
      </c>
      <c r="G11" s="4" t="inlineStr">
        <is>
          <t xml:space="preserve"> </t>
        </is>
      </c>
    </row>
    <row r="12">
      <c r="A12" s="4" t="inlineStr">
        <is>
          <t>Preferred stock value</t>
        </is>
      </c>
      <c r="B12" s="5" t="n">
        <v>15250</v>
      </c>
      <c r="C12" s="4" t="inlineStr">
        <is>
          <t xml:space="preserve"> </t>
        </is>
      </c>
      <c r="D12" s="5" t="n">
        <v>15250</v>
      </c>
      <c r="E12" s="4" t="inlineStr">
        <is>
          <t xml:space="preserve"> </t>
        </is>
      </c>
      <c r="F12" s="4" t="inlineStr">
        <is>
          <t xml:space="preserve"> </t>
        </is>
      </c>
      <c r="G12" s="4" t="inlineStr">
        <is>
          <t xml:space="preserve"> </t>
        </is>
      </c>
    </row>
    <row r="13">
      <c r="A13" s="4" t="inlineStr">
        <is>
          <t>Ms Hollis [Member] | Fifty Percentage Finance Receiv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e receivable</t>
        </is>
      </c>
      <c r="B14" s="6" t="n">
        <v>500000</v>
      </c>
      <c r="C14" s="4" t="inlineStr">
        <is>
          <t xml:space="preserve"> </t>
        </is>
      </c>
      <c r="D14" s="6" t="n">
        <v>500000</v>
      </c>
      <c r="E14" s="4" t="inlineStr">
        <is>
          <t xml:space="preserve"> </t>
        </is>
      </c>
      <c r="F14" s="4" t="inlineStr">
        <is>
          <t xml:space="preserve"> </t>
        </is>
      </c>
      <c r="G14" s="4" t="inlineStr">
        <is>
          <t xml:space="preserve"> </t>
        </is>
      </c>
    </row>
    <row r="15">
      <c r="A15" s="4" t="inlineStr">
        <is>
          <t>Ms Hollis [Member] | Hundred Percentage Finance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e receivable</t>
        </is>
      </c>
      <c r="B16" s="6" t="n">
        <v>1000000</v>
      </c>
      <c r="C16" s="4" t="inlineStr">
        <is>
          <t xml:space="preserve"> </t>
        </is>
      </c>
      <c r="D16" s="6" t="n">
        <v>1000000</v>
      </c>
      <c r="E16" s="4" t="inlineStr">
        <is>
          <t xml:space="preserve"> </t>
        </is>
      </c>
      <c r="F16" s="4" t="inlineStr">
        <is>
          <t xml:space="preserve"> </t>
        </is>
      </c>
      <c r="G16" s="4" t="inlineStr">
        <is>
          <t xml:space="preserve"> </t>
        </is>
      </c>
    </row>
    <row r="17">
      <c r="A17" s="4" t="inlineStr">
        <is>
          <t>Ms Hollis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6" t="n">
        <v>98510</v>
      </c>
      <c r="C18" s="4" t="inlineStr">
        <is>
          <t xml:space="preserve"> </t>
        </is>
      </c>
      <c r="D18" s="6" t="n">
        <v>98510</v>
      </c>
      <c r="E18" s="4" t="inlineStr">
        <is>
          <t xml:space="preserve"> </t>
        </is>
      </c>
      <c r="F18" s="4" t="inlineStr">
        <is>
          <t xml:space="preserve"> </t>
        </is>
      </c>
      <c r="G18" s="4" t="inlineStr">
        <is>
          <t xml:space="preserve"> </t>
        </is>
      </c>
    </row>
    <row r="19">
      <c r="A19" s="4" t="inlineStr">
        <is>
          <t>Former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from related parties</t>
        </is>
      </c>
      <c r="B20" s="6" t="n">
        <v>47788</v>
      </c>
      <c r="C20" s="6" t="n">
        <v>62316</v>
      </c>
      <c r="D20" s="6" t="n">
        <v>102267</v>
      </c>
      <c r="E20" s="6" t="n">
        <v>124632</v>
      </c>
      <c r="F20" s="5" t="n">
        <v>237551</v>
      </c>
      <c r="G20" s="5" t="n">
        <v>185892</v>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contributions from parent</t>
        </is>
      </c>
      <c r="B22" s="5" t="n">
        <v>89518</v>
      </c>
      <c r="C22" s="5" t="n">
        <v>428943</v>
      </c>
      <c r="D22" s="5" t="n">
        <v>89518</v>
      </c>
      <c r="E22" s="5" t="n">
        <v>428943</v>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80" customWidth="1" min="2" max="2"/>
    <col width="80" customWidth="1" min="3" max="3"/>
    <col width="32" customWidth="1" min="4" max="4"/>
  </cols>
  <sheetData>
    <row r="1">
      <c r="A1" s="1" t="inlineStr">
        <is>
          <t>Preferred Stock and Stockholders’ Deficit (Details Narrative)</t>
        </is>
      </c>
      <c r="B1" s="2" t="inlineStr">
        <is>
          <t>6 Months Ended</t>
        </is>
      </c>
      <c r="C1" s="2" t="inlineStr">
        <is>
          <t>12 Months Ended</t>
        </is>
      </c>
    </row>
    <row r="2">
      <c r="B2" s="2" t="inlineStr">
        <is>
          <t>Jun. 30, 2022 TradingDays $ / shares shares</t>
        </is>
      </c>
      <c r="C2" s="2" t="inlineStr">
        <is>
          <t>Dec. 31, 2021 TradingDays $ / shares shares</t>
        </is>
      </c>
      <c r="D2" s="2" t="inlineStr">
        <is>
          <t>Dec. 31, 2020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6" t="n">
        <v>325000000</v>
      </c>
      <c r="C4" s="6" t="n">
        <v>325000000</v>
      </c>
      <c r="D4" s="6" t="n">
        <v>325000000</v>
      </c>
    </row>
    <row r="5">
      <c r="A5" s="4" t="inlineStr">
        <is>
          <t>Common stock, par value | $ / shares</t>
        </is>
      </c>
      <c r="B5" s="7" t="n">
        <v>0.0001</v>
      </c>
      <c r="C5" s="7" t="n">
        <v>0.0001</v>
      </c>
      <c r="D5" s="7" t="n">
        <v>0.0001</v>
      </c>
    </row>
    <row r="6">
      <c r="A6" s="4" t="inlineStr">
        <is>
          <t>Common stock, shares outstanding</t>
        </is>
      </c>
      <c r="B6" s="6" t="n">
        <v>234953286</v>
      </c>
      <c r="C6" s="6" t="n">
        <v>234953286</v>
      </c>
      <c r="D6" s="6" t="n">
        <v>0</v>
      </c>
    </row>
    <row r="7">
      <c r="A7" s="4" t="inlineStr">
        <is>
          <t>Common stock, shares issued</t>
        </is>
      </c>
      <c r="B7" s="6" t="n">
        <v>234953286</v>
      </c>
      <c r="C7" s="6" t="n">
        <v>234953286</v>
      </c>
      <c r="D7" s="6" t="n">
        <v>0</v>
      </c>
    </row>
    <row r="8">
      <c r="A8" s="4" t="inlineStr">
        <is>
          <t>Common stock, voting rights</t>
        </is>
      </c>
      <c r="B8" s="4" t="inlineStr">
        <is>
          <t>These shares have one vote per share</t>
        </is>
      </c>
      <c r="C8" s="4" t="inlineStr">
        <is>
          <t>These shares have one vote per share</t>
        </is>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6" t="n">
        <v>1000</v>
      </c>
      <c r="C11" s="6" t="n">
        <v>1000</v>
      </c>
      <c r="D11" s="6" t="n">
        <v>1000</v>
      </c>
    </row>
    <row r="12">
      <c r="A12" s="4" t="inlineStr">
        <is>
          <t>Preferred stock, par value | $ / shares</t>
        </is>
      </c>
      <c r="B12" s="7" t="n">
        <v>0.0001</v>
      </c>
      <c r="C12" s="7" t="n">
        <v>0.0001</v>
      </c>
      <c r="D12" s="7" t="n">
        <v>0.0001</v>
      </c>
    </row>
    <row r="13">
      <c r="A13" s="4" t="inlineStr">
        <is>
          <t>Preferred stock, stated value | $ / shares</t>
        </is>
      </c>
      <c r="B13" s="5" t="n">
        <v>10</v>
      </c>
      <c r="C13" s="5" t="n">
        <v>10</v>
      </c>
      <c r="D13" s="4" t="inlineStr">
        <is>
          <t xml:space="preserve"> </t>
        </is>
      </c>
    </row>
    <row r="14">
      <c r="A14" s="4" t="inlineStr">
        <is>
          <t>Preferred stock, shares outstanding</t>
        </is>
      </c>
      <c r="B14" s="6" t="n">
        <v>1000</v>
      </c>
      <c r="C14" s="6" t="n">
        <v>1000</v>
      </c>
      <c r="D14" s="6" t="n">
        <v>0</v>
      </c>
    </row>
    <row r="15">
      <c r="A15" s="4" t="inlineStr">
        <is>
          <t>Preferred stock, shares issued</t>
        </is>
      </c>
      <c r="B15" s="6" t="n">
        <v>1000</v>
      </c>
      <c r="C15" s="6" t="n">
        <v>1000</v>
      </c>
      <c r="D15" s="6" t="n">
        <v>0</v>
      </c>
    </row>
    <row r="16">
      <c r="A16" s="4" t="inlineStr">
        <is>
          <t>Preferred stock, voting right</t>
        </is>
      </c>
      <c r="B16" s="4" t="inlineStr">
        <is>
          <t>Series A Preferred Stock shall have the number of votes, in the aggregate, equal to 51% of all votes entitled to be voted at any stockholder meeting. These shares have no rights to receive dividends and liquidation rights are equal to the stated value per share.</t>
        </is>
      </c>
      <c r="C16" s="4" t="inlineStr">
        <is>
          <t>Series A Preferred Stock shall have the number of votes, in the aggregate, equal to 51% of all votes entitled to be voted at any stockholder meeting. These shares have no rights to receive dividends and liquidation rights are equal to the stated value per share.</t>
        </is>
      </c>
      <c r="D16" s="4" t="inlineStr">
        <is>
          <t xml:space="preserve"> </t>
        </is>
      </c>
    </row>
    <row r="17">
      <c r="A17" s="4" t="inlineStr">
        <is>
          <t>Series B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tated value | $ / shares</t>
        </is>
      </c>
      <c r="B19" s="5" t="n">
        <v>1000</v>
      </c>
      <c r="C19" s="5" t="n">
        <v>1000</v>
      </c>
      <c r="D19" s="4" t="inlineStr">
        <is>
          <t xml:space="preserve"> </t>
        </is>
      </c>
    </row>
    <row r="20">
      <c r="A20" s="4" t="inlineStr">
        <is>
          <t>Preferred stock, voting right</t>
        </is>
      </c>
      <c r="B20" s="4" t="inlineStr">
        <is>
          <t>These shares have no voting rights, dividends on these
shares shall accrue at the rate of 5% of the stated value per share and liquidation rights are equal to the stated value per share</t>
        </is>
      </c>
      <c r="C20" s="4" t="inlineStr">
        <is>
          <t>These
shares have no voting rights, dividends on these shares shall accrue at the rate of 5% of the stated value per share and liquidation
rights are equal to the stated value per share</t>
        </is>
      </c>
      <c r="D20" s="4" t="inlineStr">
        <is>
          <t xml:space="preserve"> </t>
        </is>
      </c>
    </row>
    <row r="21">
      <c r="A21" s="4" t="inlineStr">
        <is>
          <t>Temporary equity, shares authorized</t>
        </is>
      </c>
      <c r="B21" s="6" t="n">
        <v>25000</v>
      </c>
      <c r="C21" s="6" t="n">
        <v>25000</v>
      </c>
      <c r="D21" s="6" t="n">
        <v>25000</v>
      </c>
    </row>
    <row r="22">
      <c r="A22" s="4" t="inlineStr">
        <is>
          <t>Temporary equity, par value | $ / shares</t>
        </is>
      </c>
      <c r="B22" s="7" t="n">
        <v>0.0001</v>
      </c>
      <c r="C22" s="7" t="n">
        <v>0.0001</v>
      </c>
      <c r="D22" s="7" t="n">
        <v>0.0001</v>
      </c>
    </row>
    <row r="23">
      <c r="A23" s="4" t="inlineStr">
        <is>
          <t>Temporary equity, shares issued</t>
        </is>
      </c>
      <c r="B23" s="6" t="n">
        <v>14950</v>
      </c>
      <c r="C23" s="6" t="n">
        <v>14950</v>
      </c>
      <c r="D23" s="6" t="n">
        <v>0</v>
      </c>
    </row>
    <row r="24">
      <c r="A24" s="4" t="inlineStr">
        <is>
          <t>Preferred stock, conversion price percentage</t>
        </is>
      </c>
      <c r="B24" s="11" t="n">
        <v>0.9</v>
      </c>
      <c r="C24" s="11" t="n">
        <v>0.9</v>
      </c>
      <c r="D24" s="4" t="inlineStr">
        <is>
          <t xml:space="preserve"> </t>
        </is>
      </c>
    </row>
    <row r="25">
      <c r="A25" s="4" t="inlineStr">
        <is>
          <t>Debt instrument trading days | TradingDays</t>
        </is>
      </c>
      <c r="B25" s="6" t="n">
        <v>10</v>
      </c>
      <c r="C25" s="6" t="n">
        <v>10</v>
      </c>
      <c r="D25" s="4" t="inlineStr">
        <is>
          <t xml:space="preserve"> </t>
        </is>
      </c>
    </row>
    <row r="26">
      <c r="A26" s="4" t="inlineStr">
        <is>
          <t>Debt conversion rate percentage</t>
        </is>
      </c>
      <c r="B26" s="9" t="n">
        <v>0.0499</v>
      </c>
      <c r="C26" s="9" t="n">
        <v>0.0499</v>
      </c>
      <c r="D26" s="4" t="inlineStr">
        <is>
          <t xml:space="preserve"> </t>
        </is>
      </c>
    </row>
    <row r="27">
      <c r="A27" s="4" t="inlineStr">
        <is>
          <t>Temporary equity, shares outstanding</t>
        </is>
      </c>
      <c r="B27" s="6" t="n">
        <v>14950</v>
      </c>
      <c r="C27" s="6" t="n">
        <v>14950</v>
      </c>
      <c r="D27" s="6" t="n">
        <v>0</v>
      </c>
    </row>
    <row r="28">
      <c r="A28" s="4" t="inlineStr">
        <is>
          <t>Series C Preferred Stock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referred stock, stated value | $ / shares</t>
        </is>
      </c>
      <c r="B30" s="5" t="n">
        <v>1000</v>
      </c>
      <c r="C30" s="5" t="n">
        <v>1000</v>
      </c>
      <c r="D30" s="4" t="inlineStr">
        <is>
          <t xml:space="preserve"> </t>
        </is>
      </c>
    </row>
    <row r="31">
      <c r="A31" s="4" t="inlineStr">
        <is>
          <t>Preferred stock, voting right</t>
        </is>
      </c>
      <c r="B31" s="4" t="inlineStr">
        <is>
          <t>These shares have no voting rights,
dividends on these shares shall accrue at the rate of 10% of the stated value per share and liquidation rights are equal to the stated
value per share</t>
        </is>
      </c>
      <c r="C31" s="4" t="inlineStr">
        <is>
          <t>These shares have no voting rights, dividends on these shares shall accrue at the rate of 10% of the stated value per share and liquidation
rights are equal to the stated value per share.</t>
        </is>
      </c>
      <c r="D31" s="4" t="inlineStr">
        <is>
          <t xml:space="preserve"> </t>
        </is>
      </c>
    </row>
    <row r="32">
      <c r="A32" s="4" t="inlineStr">
        <is>
          <t>Temporary equity, shares authorized</t>
        </is>
      </c>
      <c r="B32" s="6" t="n">
        <v>2000</v>
      </c>
      <c r="C32" s="6" t="n">
        <v>2000</v>
      </c>
      <c r="D32" s="6" t="n">
        <v>2000</v>
      </c>
    </row>
    <row r="33">
      <c r="A33" s="4" t="inlineStr">
        <is>
          <t>Temporary equity, par value | $ / shares</t>
        </is>
      </c>
      <c r="B33" s="7" t="n">
        <v>0.0001</v>
      </c>
      <c r="C33" s="7" t="n">
        <v>0.0001</v>
      </c>
      <c r="D33" s="7" t="n">
        <v>0.0001</v>
      </c>
    </row>
    <row r="34">
      <c r="A34" s="4" t="inlineStr">
        <is>
          <t>Temporary equity, shares issued</t>
        </is>
      </c>
      <c r="B34" s="6" t="n">
        <v>225</v>
      </c>
      <c r="C34" s="6" t="n">
        <v>200</v>
      </c>
      <c r="D34" s="6" t="n">
        <v>0</v>
      </c>
    </row>
    <row r="35">
      <c r="A35" s="4" t="inlineStr">
        <is>
          <t>Preferred stock, conversion price percentage</t>
        </is>
      </c>
      <c r="B35" s="11" t="n">
        <v>0.9</v>
      </c>
      <c r="C35" s="11" t="n">
        <v>0.9</v>
      </c>
      <c r="D35" s="4" t="inlineStr">
        <is>
          <t xml:space="preserve"> </t>
        </is>
      </c>
    </row>
    <row r="36">
      <c r="A36" s="4" t="inlineStr">
        <is>
          <t>Debt instrument trading days | TradingDays</t>
        </is>
      </c>
      <c r="B36" s="6" t="n">
        <v>10</v>
      </c>
      <c r="C36" s="6" t="n">
        <v>10</v>
      </c>
      <c r="D36" s="4" t="inlineStr">
        <is>
          <t xml:space="preserve"> </t>
        </is>
      </c>
    </row>
    <row r="37">
      <c r="A37" s="4" t="inlineStr">
        <is>
          <t>Debt conversion rate percentage</t>
        </is>
      </c>
      <c r="B37" s="9" t="n">
        <v>0.0499</v>
      </c>
      <c r="C37" s="9" t="n">
        <v>0.0499</v>
      </c>
      <c r="D37" s="4" t="inlineStr">
        <is>
          <t xml:space="preserve"> </t>
        </is>
      </c>
    </row>
    <row r="38">
      <c r="A38" s="4" t="inlineStr">
        <is>
          <t>Temporary equity, shares outstanding</t>
        </is>
      </c>
      <c r="B38" s="6" t="n">
        <v>225</v>
      </c>
      <c r="C38" s="6" t="n">
        <v>200</v>
      </c>
      <c r="D3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related parties</t>
        </is>
      </c>
      <c r="B4" s="5" t="n">
        <v>47788</v>
      </c>
      <c r="C4" s="5" t="n">
        <v>62316</v>
      </c>
      <c r="D4" s="5" t="n">
        <v>102267</v>
      </c>
      <c r="E4" s="5" t="n">
        <v>124632</v>
      </c>
      <c r="F4" s="5" t="n">
        <v>237551</v>
      </c>
      <c r="G4" s="5" t="n">
        <v>185892</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et Revenu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t>
        </is>
      </c>
      <c r="B4" s="5" t="n">
        <v>94511</v>
      </c>
      <c r="C4" s="5" t="n">
        <v>104676</v>
      </c>
      <c r="D4" s="5" t="n">
        <v>191327</v>
      </c>
      <c r="E4" s="5" t="n">
        <v>216941</v>
      </c>
      <c r="F4" s="5" t="n">
        <v>468883</v>
      </c>
      <c r="G4" s="5" t="n">
        <v>528624</v>
      </c>
    </row>
    <row r="5">
      <c r="A5" s="4" t="inlineStr">
        <is>
          <t>Dash Boar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et Revenue</t>
        </is>
      </c>
      <c r="B7" s="6" t="n">
        <v>10478</v>
      </c>
      <c r="C7" s="6" t="n">
        <v>14076</v>
      </c>
      <c r="D7" s="6" t="n">
        <v>24102</v>
      </c>
      <c r="E7" s="4" t="inlineStr">
        <is>
          <t xml:space="preserve"> </t>
        </is>
      </c>
      <c r="F7" s="6" t="n">
        <v>69258</v>
      </c>
      <c r="G7" s="4" t="inlineStr">
        <is>
          <t xml:space="preserve"> </t>
        </is>
      </c>
    </row>
    <row r="8">
      <c r="A8" s="4" t="inlineStr">
        <is>
          <t>IT Managed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et Revenue</t>
        </is>
      </c>
      <c r="B10" s="6" t="n">
        <v>22620</v>
      </c>
      <c r="C10" s="6" t="n">
        <v>25740</v>
      </c>
      <c r="D10" s="6" t="n">
        <v>48360</v>
      </c>
      <c r="E10" s="6" t="n">
        <v>46397</v>
      </c>
      <c r="F10" s="6" t="n">
        <v>102960</v>
      </c>
      <c r="G10" s="4" t="inlineStr">
        <is>
          <t xml:space="preserve"> </t>
        </is>
      </c>
    </row>
    <row r="11">
      <c r="A11" s="4" t="inlineStr">
        <is>
          <t>Software and Interfa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et Revenue</t>
        </is>
      </c>
      <c r="B13" s="6" t="n">
        <v>5580</v>
      </c>
      <c r="C13" s="4" t="inlineStr">
        <is>
          <t xml:space="preserve"> </t>
        </is>
      </c>
      <c r="D13" s="6" t="n">
        <v>5580</v>
      </c>
      <c r="E13" s="6" t="n">
        <v>8840</v>
      </c>
      <c r="F13" s="6" t="n">
        <v>58599</v>
      </c>
      <c r="G13" s="6" t="n">
        <v>15015</v>
      </c>
    </row>
    <row r="14">
      <c r="A14" s="4" t="inlineStr">
        <is>
          <t>Support and Mainte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Net Revenue</t>
        </is>
      </c>
      <c r="B16" s="6" t="n">
        <v>26895</v>
      </c>
      <c r="C16" s="6" t="n">
        <v>24363</v>
      </c>
      <c r="D16" s="6" t="n">
        <v>52736</v>
      </c>
      <c r="E16" s="6" t="n">
        <v>118580</v>
      </c>
      <c r="F16" s="6" t="n">
        <v>95355</v>
      </c>
      <c r="G16" s="6" t="n">
        <v>299082</v>
      </c>
    </row>
    <row r="17">
      <c r="A17" s="4" t="inlineStr">
        <is>
          <t>vCIO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et Revenue</t>
        </is>
      </c>
      <c r="B19" s="6" t="n">
        <v>13240</v>
      </c>
      <c r="C19" s="6" t="n">
        <v>22500</v>
      </c>
      <c r="D19" s="6" t="n">
        <v>27431</v>
      </c>
      <c r="E19" s="4" t="inlineStr">
        <is>
          <t xml:space="preserve"> </t>
        </is>
      </c>
      <c r="F19" s="6" t="n">
        <v>65313</v>
      </c>
      <c r="G19" s="4" t="inlineStr">
        <is>
          <t xml:space="preserve"> </t>
        </is>
      </c>
    </row>
    <row r="20">
      <c r="A20" s="4" t="inlineStr">
        <is>
          <t>Software Licenses Fe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et Revenue</t>
        </is>
      </c>
      <c r="B22" s="6" t="n">
        <v>15247</v>
      </c>
      <c r="C22" s="6" t="n">
        <v>17997</v>
      </c>
      <c r="D22" s="6" t="n">
        <v>30744</v>
      </c>
      <c r="E22" s="6" t="n">
        <v>43124</v>
      </c>
      <c r="F22" s="6" t="n">
        <v>74618</v>
      </c>
      <c r="G22" s="6" t="n">
        <v>204124</v>
      </c>
    </row>
    <row r="23">
      <c r="A23" s="4" t="inlineStr">
        <is>
          <t>Other Reven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et Revenue</t>
        </is>
      </c>
      <c r="B25" s="5" t="n">
        <v>451</v>
      </c>
      <c r="C25" s="4" t="inlineStr">
        <is>
          <t xml:space="preserve"> </t>
        </is>
      </c>
      <c r="D25" s="5" t="n">
        <v>2374</v>
      </c>
      <c r="E25" s="4" t="inlineStr">
        <is>
          <t xml:space="preserve"> </t>
        </is>
      </c>
      <c r="F25" s="5" t="n">
        <v>2780</v>
      </c>
      <c r="G25" s="5" t="n">
        <v>10403</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Other Related Party Transaction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Due to related party</t>
        </is>
      </c>
      <c r="B4" s="4" t="inlineStr">
        <is>
          <t xml:space="preserve"> </t>
        </is>
      </c>
      <c r="C4" s="4" t="inlineStr">
        <is>
          <t xml:space="preserve"> </t>
        </is>
      </c>
      <c r="D4" s="5" t="n">
        <v>24993</v>
      </c>
      <c r="E4" s="5" t="n">
        <v>7670</v>
      </c>
    </row>
    <row r="5">
      <c r="A5" s="4" t="inlineStr">
        <is>
          <t>Due to Former Parent</t>
        </is>
      </c>
      <c r="B5" s="5" t="n">
        <v>428943</v>
      </c>
      <c r="C5" s="5" t="n">
        <v>12500</v>
      </c>
      <c r="D5" s="5" t="n">
        <v>374473</v>
      </c>
      <c r="E5" s="5" t="n">
        <v>4173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77" customWidth="1" min="4" max="4"/>
    <col width="77" customWidth="1" min="5" max="5"/>
    <col width="14" customWidth="1" min="6" max="6"/>
    <col width="14" customWidth="1" min="7" max="7"/>
  </cols>
  <sheetData>
    <row r="1">
      <c r="A1" s="1" t="inlineStr">
        <is>
          <t>Commitments and Contingencies (Details Narrative) - USD ($)</t>
        </is>
      </c>
      <c r="C1" s="2" t="inlineStr">
        <is>
          <t>1 Months Ended</t>
        </is>
      </c>
      <c r="D1" s="2" t="inlineStr">
        <is>
          <t>6 Months Ended</t>
        </is>
      </c>
      <c r="E1" s="2" t="inlineStr">
        <is>
          <t>12 Months Ended</t>
        </is>
      </c>
    </row>
    <row r="2">
      <c r="B2" s="2" t="inlineStr">
        <is>
          <t>Jun. 14, 2018</t>
        </is>
      </c>
      <c r="C2" s="2" t="inlineStr">
        <is>
          <t>Sep. 30, 2021</t>
        </is>
      </c>
      <c r="D2" s="2" t="inlineStr">
        <is>
          <t>Jun. 30, 2022</t>
        </is>
      </c>
      <c r="E2" s="2" t="inlineStr">
        <is>
          <t>Dec. 31, 2021</t>
        </is>
      </c>
      <c r="F2" s="2" t="inlineStr">
        <is>
          <t>Dec. 31, 2020</t>
        </is>
      </c>
      <c r="G2" s="2" t="inlineStr">
        <is>
          <t>Dec. 31,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5" t="n">
        <v>1053375</v>
      </c>
      <c r="E4" s="5" t="n">
        <v>937698</v>
      </c>
      <c r="F4" s="5" t="n">
        <v>726220</v>
      </c>
      <c r="G4" s="4" t="inlineStr">
        <is>
          <t xml:space="preserve"> </t>
        </is>
      </c>
    </row>
    <row r="5">
      <c r="A5" s="4" t="inlineStr">
        <is>
          <t>P2P Staffing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legal settlements</t>
        </is>
      </c>
      <c r="B7" s="4" t="inlineStr">
        <is>
          <t xml:space="preserve"> </t>
        </is>
      </c>
      <c r="C7" s="4" t="inlineStr">
        <is>
          <t xml:space="preserve"> </t>
        </is>
      </c>
      <c r="D7" s="4" t="inlineStr">
        <is>
          <t xml:space="preserve"> </t>
        </is>
      </c>
      <c r="E7" s="4" t="inlineStr">
        <is>
          <t xml:space="preserve"> </t>
        </is>
      </c>
      <c r="F7" s="4" t="inlineStr">
        <is>
          <t xml:space="preserve"> </t>
        </is>
      </c>
      <c r="G7" s="5" t="n">
        <v>58784</v>
      </c>
    </row>
    <row r="8">
      <c r="A8" s="4" t="inlineStr">
        <is>
          <t>Accounts payable</t>
        </is>
      </c>
      <c r="B8" s="4" t="inlineStr">
        <is>
          <t xml:space="preserve"> </t>
        </is>
      </c>
      <c r="C8" s="4" t="inlineStr">
        <is>
          <t xml:space="preserve"> </t>
        </is>
      </c>
      <c r="D8" s="6" t="n">
        <v>10464</v>
      </c>
      <c r="E8" s="6" t="n">
        <v>10464</v>
      </c>
      <c r="F8" s="6" t="n">
        <v>10464</v>
      </c>
      <c r="G8" s="4" t="inlineStr">
        <is>
          <t xml:space="preserve"> </t>
        </is>
      </c>
    </row>
    <row r="9">
      <c r="A9" s="4" t="inlineStr">
        <is>
          <t>Rennova and Collab Rx, Inc. [Member] | One Former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sought value</t>
        </is>
      </c>
      <c r="B11" s="4" t="inlineStr">
        <is>
          <t xml:space="preserve"> </t>
        </is>
      </c>
      <c r="C11" s="4" t="inlineStr">
        <is>
          <t xml:space="preserve"> </t>
        </is>
      </c>
      <c r="D11" s="6" t="n">
        <v>253000</v>
      </c>
      <c r="E11" s="6" t="n">
        <v>253000</v>
      </c>
      <c r="F11" s="4" t="inlineStr">
        <is>
          <t xml:space="preserve"> </t>
        </is>
      </c>
      <c r="G11" s="4" t="inlineStr">
        <is>
          <t xml:space="preserve"> </t>
        </is>
      </c>
    </row>
    <row r="12">
      <c r="A12" s="4" t="inlineStr">
        <is>
          <t>Rennova and Collab Rx, Inc. [Member] | Other Former Employ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mages sought value</t>
        </is>
      </c>
      <c r="B14" s="4" t="inlineStr">
        <is>
          <t xml:space="preserve"> </t>
        </is>
      </c>
      <c r="C14" s="4" t="inlineStr">
        <is>
          <t xml:space="preserve"> </t>
        </is>
      </c>
      <c r="D14" s="6" t="n">
        <v>173000</v>
      </c>
      <c r="E14" s="5" t="n">
        <v>173000</v>
      </c>
      <c r="F14" s="4" t="inlineStr">
        <is>
          <t xml:space="preserve"> </t>
        </is>
      </c>
      <c r="G14" s="4" t="inlineStr">
        <is>
          <t xml:space="preserve"> </t>
        </is>
      </c>
    </row>
    <row r="15">
      <c r="A15" s="4" t="inlineStr">
        <is>
          <t>TCA Global Credit Master Fund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sought value</t>
        </is>
      </c>
      <c r="B17" s="4" t="inlineStr">
        <is>
          <t xml:space="preserve"> </t>
        </is>
      </c>
      <c r="C17" s="4" t="inlineStr">
        <is>
          <t xml:space="preserve"> </t>
        </is>
      </c>
      <c r="D17" s="5" t="n">
        <v>2030000</v>
      </c>
      <c r="E17" s="4" t="inlineStr">
        <is>
          <t xml:space="preserve"> </t>
        </is>
      </c>
      <c r="F17" s="5" t="n">
        <v>2030000</v>
      </c>
      <c r="G17" s="4" t="inlineStr">
        <is>
          <t xml:space="preserve"> </t>
        </is>
      </c>
    </row>
    <row r="18">
      <c r="A18" s="4" t="inlineStr">
        <is>
          <t>Damages awarded value</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row>
    <row r="19">
      <c r="A19" s="4" t="inlineStr">
        <is>
          <t>CTI Consult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amages sought value</t>
        </is>
      </c>
      <c r="B21" s="4" t="inlineStr">
        <is>
          <t xml:space="preserve"> </t>
        </is>
      </c>
      <c r="C21" s="6" t="n">
        <v>45000</v>
      </c>
      <c r="D21" s="4" t="inlineStr">
        <is>
          <t xml:space="preserve"> </t>
        </is>
      </c>
      <c r="E21" s="4" t="inlineStr">
        <is>
          <t xml:space="preserve"> </t>
        </is>
      </c>
      <c r="F21" s="4" t="inlineStr">
        <is>
          <t xml:space="preserve"> </t>
        </is>
      </c>
      <c r="G21" s="4" t="inlineStr">
        <is>
          <t xml:space="preserve"> </t>
        </is>
      </c>
    </row>
    <row r="22">
      <c r="A22" s="4" t="inlineStr">
        <is>
          <t>Damages awarded value</t>
        </is>
      </c>
      <c r="B22" s="4" t="inlineStr">
        <is>
          <t xml:space="preserve"> </t>
        </is>
      </c>
      <c r="C22" s="5" t="n">
        <v>5000</v>
      </c>
      <c r="D22" s="4" t="inlineStr">
        <is>
          <t xml:space="preserve"> </t>
        </is>
      </c>
      <c r="E22" s="4" t="inlineStr">
        <is>
          <t xml:space="preserve"> </t>
        </is>
      </c>
      <c r="F22" s="4" t="inlineStr">
        <is>
          <t xml:space="preserve"> </t>
        </is>
      </c>
      <c r="G22" s="4" t="inlineStr">
        <is>
          <t xml:space="preserve"> </t>
        </is>
      </c>
    </row>
    <row r="23">
      <c r="A23" s="4" t="inlineStr">
        <is>
          <t>Techlogix,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amages sought value</t>
        </is>
      </c>
      <c r="B25" s="5" t="n">
        <v>712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ulting Agreement [Member] | Dial M Production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Commitments, Description</t>
        </is>
      </c>
      <c r="B28" s="4" t="inlineStr">
        <is>
          <t xml:space="preserve"> </t>
        </is>
      </c>
      <c r="C28" s="4" t="inlineStr">
        <is>
          <t xml:space="preserve"> </t>
        </is>
      </c>
      <c r="D28" s="4" t="inlineStr">
        <is>
          <t>the
Company entered into a consulting agreement effective June 1, 2021, with</t>
        </is>
      </c>
      <c r="E28" s="4" t="inlineStr">
        <is>
          <t>the
Company entered into a consulting agreement effective June 1, 2021, with</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Disclosure of Cash Flow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5" t="n">
        <v>5937</v>
      </c>
      <c r="C4" s="5" t="n">
        <v>8737</v>
      </c>
      <c r="D4" s="5" t="n">
        <v>1066</v>
      </c>
      <c r="E4" s="5" t="n">
        <v>174551</v>
      </c>
    </row>
    <row r="5">
      <c r="A5" s="4" t="inlineStr">
        <is>
          <t>Cash paid for income taxes</t>
        </is>
      </c>
      <c r="B5" s="4" t="inlineStr">
        <is>
          <t xml:space="preserve"> </t>
        </is>
      </c>
      <c r="C5" s="4" t="inlineStr">
        <is>
          <t xml:space="preserve"> </t>
        </is>
      </c>
      <c r="D5" s="4" t="inlineStr">
        <is>
          <t xml:space="preserve"> </t>
        </is>
      </c>
      <c r="E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Series Preferred Stock issued</t>
        </is>
      </c>
      <c r="B8" s="6" t="n">
        <v>15250</v>
      </c>
      <c r="C8" s="4" t="inlineStr">
        <is>
          <t xml:space="preserve"> </t>
        </is>
      </c>
      <c r="D8" s="6" t="n">
        <v>122000</v>
      </c>
      <c r="E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Series Preferred Stock issued</t>
        </is>
      </c>
      <c r="B11" s="4" t="inlineStr">
        <is>
          <t xml:space="preserve"> </t>
        </is>
      </c>
      <c r="C11" s="4" t="inlineStr">
        <is>
          <t xml:space="preserve"> </t>
        </is>
      </c>
      <c r="D11" s="5" t="n">
        <v>9086396</v>
      </c>
      <c r="E11" s="4" t="inlineStr">
        <is>
          <t xml:space="preserve"> </t>
        </is>
      </c>
    </row>
    <row r="12">
      <c r="A12" s="4" t="inlineStr">
        <is>
          <t>Series A Band C Preferred Stock [Member]</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Series Preferred Stock issued</t>
        </is>
      </c>
      <c r="B14" s="4" t="inlineStr">
        <is>
          <t xml:space="preserve"> </t>
        </is>
      </c>
      <c r="C14" s="5" t="n">
        <v>9208396</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2 Months Ended</t>
        </is>
      </c>
    </row>
    <row r="2">
      <c r="B2" s="2" t="inlineStr">
        <is>
          <t>Dec. 31, 2022</t>
        </is>
      </c>
      <c r="C2" s="2" t="inlineStr">
        <is>
          <t>Jul. 02, 2022</t>
        </is>
      </c>
      <c r="D2" s="2" t="inlineStr">
        <is>
          <t>Sep. 06, 2022</t>
        </is>
      </c>
      <c r="E2" s="2" t="inlineStr">
        <is>
          <t>Sep. 01, 2022</t>
        </is>
      </c>
    </row>
    <row r="3">
      <c r="A3" s="4" t="inlineStr">
        <is>
          <t>Rennova Health, Inc. [Member] | Forecas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Repayment of loan</t>
        </is>
      </c>
      <c r="B5" s="5" t="n">
        <v>883757</v>
      </c>
      <c r="C5" s="4" t="inlineStr">
        <is>
          <t xml:space="preserve"> </t>
        </is>
      </c>
      <c r="D5" s="4" t="inlineStr">
        <is>
          <t xml:space="preserve"> </t>
        </is>
      </c>
      <c r="E5" s="4" t="inlineStr">
        <is>
          <t xml:space="preserve"> </t>
        </is>
      </c>
    </row>
    <row r="6">
      <c r="A6" s="4" t="inlineStr">
        <is>
          <t>Subsequent Event [Member] | Chief Executive Officer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payment of loan</t>
        </is>
      </c>
      <c r="B8" s="4" t="inlineStr">
        <is>
          <t xml:space="preserve"> </t>
        </is>
      </c>
      <c r="C8" s="4" t="inlineStr">
        <is>
          <t xml:space="preserve"> </t>
        </is>
      </c>
      <c r="D8" s="5" t="n">
        <v>6000</v>
      </c>
      <c r="E8" s="4" t="inlineStr">
        <is>
          <t xml:space="preserve"> </t>
        </is>
      </c>
    </row>
    <row r="9">
      <c r="A9" s="4" t="inlineStr">
        <is>
          <t>Subsequent Event [Member] | Rennova Health, Inc.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oan amount</t>
        </is>
      </c>
      <c r="B11" s="4" t="inlineStr">
        <is>
          <t xml:space="preserve"> </t>
        </is>
      </c>
      <c r="C11" s="5" t="n">
        <v>803416</v>
      </c>
      <c r="D11" s="4" t="inlineStr">
        <is>
          <t xml:space="preserve"> </t>
        </is>
      </c>
      <c r="E11" s="4" t="inlineStr">
        <is>
          <t xml:space="preserve"> </t>
        </is>
      </c>
    </row>
    <row r="12">
      <c r="A12" s="4" t="inlineStr">
        <is>
          <t>Debt discount percentage</t>
        </is>
      </c>
      <c r="B12" s="4" t="inlineStr">
        <is>
          <t xml:space="preserve"> </t>
        </is>
      </c>
      <c r="C12" s="8" t="n">
        <v>0.1</v>
      </c>
      <c r="D12" s="4" t="inlineStr">
        <is>
          <t xml:space="preserve"> </t>
        </is>
      </c>
      <c r="E12" s="4" t="inlineStr">
        <is>
          <t xml:space="preserve"> </t>
        </is>
      </c>
    </row>
    <row r="13">
      <c r="A13" s="4" t="inlineStr">
        <is>
          <t>Subsequent Event [Member] | Alcimede Limited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Loan amount</t>
        </is>
      </c>
      <c r="B15" s="4" t="inlineStr">
        <is>
          <t xml:space="preserve"> </t>
        </is>
      </c>
      <c r="C15" s="4" t="inlineStr">
        <is>
          <t xml:space="preserve"> </t>
        </is>
      </c>
      <c r="D15" s="4" t="inlineStr">
        <is>
          <t xml:space="preserve"> </t>
        </is>
      </c>
      <c r="E15" s="5" t="n">
        <v>32500</v>
      </c>
    </row>
    <row r="16">
      <c r="A16" s="4" t="inlineStr">
        <is>
          <t>Amount repaid percentage</t>
        </is>
      </c>
      <c r="B16" s="4" t="inlineStr">
        <is>
          <t xml:space="preserve"> </t>
        </is>
      </c>
      <c r="C16" s="4" t="inlineStr">
        <is>
          <t xml:space="preserve"> </t>
        </is>
      </c>
      <c r="D16" s="4" t="inlineStr">
        <is>
          <t xml:space="preserve"> </t>
        </is>
      </c>
      <c r="E16" s="8"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4" t="inlineStr">
        <is>
          <t xml:space="preserve"> </t>
        </is>
      </c>
      <c r="D2" s="5" t="n">
        <v>14659496</v>
      </c>
      <c r="E2" s="5" t="n">
        <v>-16557856</v>
      </c>
      <c r="F2" s="5" t="n">
        <v>-1898360</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From Former Parent</t>
        </is>
      </c>
      <c r="B4" s="4" t="inlineStr">
        <is>
          <t xml:space="preserve"> </t>
        </is>
      </c>
      <c r="C4" s="4" t="inlineStr">
        <is>
          <t xml:space="preserve"> </t>
        </is>
      </c>
      <c r="D4" s="6" t="n">
        <v>417349</v>
      </c>
      <c r="E4" s="4" t="inlineStr">
        <is>
          <t xml:space="preserve"> </t>
        </is>
      </c>
      <c r="F4" s="6" t="n">
        <v>417349</v>
      </c>
    </row>
    <row r="5">
      <c r="A5" s="4" t="inlineStr">
        <is>
          <t>Net loss</t>
        </is>
      </c>
      <c r="B5" s="4" t="inlineStr">
        <is>
          <t xml:space="preserve"> </t>
        </is>
      </c>
      <c r="C5" s="4" t="inlineStr">
        <is>
          <t xml:space="preserve"> </t>
        </is>
      </c>
      <c r="D5" s="4" t="inlineStr">
        <is>
          <t xml:space="preserve"> </t>
        </is>
      </c>
      <c r="E5" s="6" t="n">
        <v>-606451</v>
      </c>
      <c r="F5" s="6" t="n">
        <v>-606451</v>
      </c>
    </row>
    <row r="6">
      <c r="A6" s="4" t="inlineStr">
        <is>
          <t>Ending balance, value at Dec. 31, 2020</t>
        </is>
      </c>
      <c r="B6" s="4" t="inlineStr">
        <is>
          <t xml:space="preserve"> </t>
        </is>
      </c>
      <c r="C6" s="4" t="inlineStr">
        <is>
          <t xml:space="preserve"> </t>
        </is>
      </c>
      <c r="D6" s="6" t="n">
        <v>15076845</v>
      </c>
      <c r="E6" s="6" t="n">
        <v>-17164307</v>
      </c>
      <c r="F6" s="6" t="n">
        <v>-2087462</v>
      </c>
    </row>
    <row r="7">
      <c r="A7" s="4" t="inlineStr">
        <is>
          <t>Balance, shares at Dec. 31, 2020</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346225</v>
      </c>
      <c r="F8" s="6" t="n">
        <v>-346225</v>
      </c>
    </row>
    <row r="9">
      <c r="A9" s="4" t="inlineStr">
        <is>
          <t>Issuance of Stock in Transaction</t>
        </is>
      </c>
      <c r="B9" s="4" t="inlineStr">
        <is>
          <t xml:space="preserve"> </t>
        </is>
      </c>
      <c r="C9" s="5" t="n">
        <v>23495</v>
      </c>
      <c r="D9" s="6" t="n">
        <v>-23495</v>
      </c>
      <c r="E9" s="4" t="inlineStr">
        <is>
          <t xml:space="preserve"> </t>
        </is>
      </c>
      <c r="F9" s="4" t="inlineStr">
        <is>
          <t xml:space="preserve"> </t>
        </is>
      </c>
    </row>
    <row r="10">
      <c r="A10" s="4" t="inlineStr">
        <is>
          <t>Issuance of Stock in Transaction, shares</t>
        </is>
      </c>
      <c r="B10" s="6" t="n">
        <v>1000</v>
      </c>
      <c r="C10" s="6" t="n">
        <v>234953286</v>
      </c>
      <c r="D10" s="4" t="inlineStr">
        <is>
          <t xml:space="preserve"> </t>
        </is>
      </c>
      <c r="E10" s="4" t="inlineStr">
        <is>
          <t xml:space="preserve"> </t>
        </is>
      </c>
      <c r="F10" s="4" t="inlineStr">
        <is>
          <t xml:space="preserve"> </t>
        </is>
      </c>
    </row>
    <row r="11">
      <c r="A11" s="4" t="inlineStr">
        <is>
          <t>Issuance of Preferred Stock as part of reverse merger</t>
        </is>
      </c>
      <c r="B11" s="4" t="inlineStr">
        <is>
          <t xml:space="preserve"> </t>
        </is>
      </c>
      <c r="C11" s="4" t="inlineStr">
        <is>
          <t xml:space="preserve"> </t>
        </is>
      </c>
      <c r="D11" s="6" t="n">
        <v>-9195692</v>
      </c>
      <c r="E11" s="4" t="inlineStr">
        <is>
          <t xml:space="preserve"> </t>
        </is>
      </c>
      <c r="F11" s="6" t="n">
        <v>-9195692</v>
      </c>
    </row>
    <row r="12">
      <c r="A12" s="4" t="inlineStr">
        <is>
          <t>Ending balance, value at Jun. 30, 2021</t>
        </is>
      </c>
      <c r="B12" s="4" t="inlineStr">
        <is>
          <t xml:space="preserve"> </t>
        </is>
      </c>
      <c r="C12" s="5" t="n">
        <v>23495</v>
      </c>
      <c r="D12" s="6" t="n">
        <v>5857658</v>
      </c>
      <c r="E12" s="6" t="n">
        <v>-17510532</v>
      </c>
      <c r="F12" s="6" t="n">
        <v>-11629379</v>
      </c>
    </row>
    <row r="13">
      <c r="A13" s="4" t="inlineStr">
        <is>
          <t>Balance, shares at Jun. 30, 2021</t>
        </is>
      </c>
      <c r="B13" s="6" t="n">
        <v>1000</v>
      </c>
      <c r="C13" s="6" t="n">
        <v>234953286</v>
      </c>
      <c r="D13" s="4" t="inlineStr">
        <is>
          <t xml:space="preserve"> </t>
        </is>
      </c>
      <c r="E13" s="4" t="inlineStr">
        <is>
          <t xml:space="preserve"> </t>
        </is>
      </c>
      <c r="F13" s="4" t="inlineStr">
        <is>
          <t xml:space="preserve"> </t>
        </is>
      </c>
    </row>
    <row r="14">
      <c r="A14" s="4" t="inlineStr">
        <is>
          <t>Beginning balance, value at Dec. 31, 2020</t>
        </is>
      </c>
      <c r="B14" s="4" t="inlineStr">
        <is>
          <t xml:space="preserve"> </t>
        </is>
      </c>
      <c r="C14" s="4" t="inlineStr">
        <is>
          <t xml:space="preserve"> </t>
        </is>
      </c>
      <c r="D14" s="6" t="n">
        <v>15076845</v>
      </c>
      <c r="E14" s="6" t="n">
        <v>-17164307</v>
      </c>
      <c r="F14" s="6" t="n">
        <v>-2087462</v>
      </c>
    </row>
    <row r="15">
      <c r="A15" s="4" t="inlineStr">
        <is>
          <t>Beginning balance, shares at Dec. 31, 2020</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845843</v>
      </c>
      <c r="F16" s="6" t="n">
        <v>-845843</v>
      </c>
    </row>
    <row r="17">
      <c r="A17" s="4" t="inlineStr">
        <is>
          <t>Issuance of Stock in Transaction</t>
        </is>
      </c>
      <c r="B17" s="4" t="inlineStr">
        <is>
          <t xml:space="preserve"> </t>
        </is>
      </c>
      <c r="C17" s="5" t="n">
        <v>23495</v>
      </c>
      <c r="D17" s="6" t="n">
        <v>-23495</v>
      </c>
      <c r="E17" s="4" t="inlineStr">
        <is>
          <t xml:space="preserve"> </t>
        </is>
      </c>
      <c r="F17" s="4" t="inlineStr">
        <is>
          <t xml:space="preserve"> </t>
        </is>
      </c>
    </row>
    <row r="18">
      <c r="A18" s="4" t="inlineStr">
        <is>
          <t>Issuance of Stock in Transaction, shares</t>
        </is>
      </c>
      <c r="B18" s="6" t="n">
        <v>1000</v>
      </c>
      <c r="C18" s="6" t="n">
        <v>234953286</v>
      </c>
      <c r="D18" s="4" t="inlineStr">
        <is>
          <t xml:space="preserve"> </t>
        </is>
      </c>
      <c r="E18" s="4" t="inlineStr">
        <is>
          <t xml:space="preserve"> </t>
        </is>
      </c>
      <c r="F18" s="4" t="inlineStr">
        <is>
          <t xml:space="preserve"> </t>
        </is>
      </c>
    </row>
    <row r="19">
      <c r="A19" s="4" t="inlineStr">
        <is>
          <t>Issuance of Preferred Stock as part of reverse merger</t>
        </is>
      </c>
      <c r="B19" s="4" t="inlineStr">
        <is>
          <t xml:space="preserve"> </t>
        </is>
      </c>
      <c r="C19" s="4" t="inlineStr">
        <is>
          <t xml:space="preserve"> </t>
        </is>
      </c>
      <c r="D19" s="6" t="n">
        <v>-9195692</v>
      </c>
      <c r="E19" s="4" t="inlineStr">
        <is>
          <t xml:space="preserve"> </t>
        </is>
      </c>
      <c r="F19" s="6" t="n">
        <v>-9195692</v>
      </c>
    </row>
    <row r="20">
      <c r="A20" s="4" t="inlineStr">
        <is>
          <t>Ending balance, value at Dec. 31, 2021</t>
        </is>
      </c>
      <c r="B20" s="4" t="inlineStr">
        <is>
          <t xml:space="preserve"> </t>
        </is>
      </c>
      <c r="C20" s="5" t="n">
        <v>23495</v>
      </c>
      <c r="D20" s="6" t="n">
        <v>5857658</v>
      </c>
      <c r="E20" s="6" t="n">
        <v>-18010150</v>
      </c>
      <c r="F20" s="6" t="n">
        <v>-12128997</v>
      </c>
    </row>
    <row r="21">
      <c r="A21" s="4" t="inlineStr">
        <is>
          <t>Balance, shares at Dec. 31, 2021</t>
        </is>
      </c>
      <c r="B21" s="6" t="n">
        <v>1000</v>
      </c>
      <c r="C21" s="6" t="n">
        <v>234953286</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606510</v>
      </c>
      <c r="F22" s="6" t="n">
        <v>-606510</v>
      </c>
    </row>
    <row r="23">
      <c r="A23" s="4" t="inlineStr">
        <is>
          <t>Ending balance, value at Jun. 30, 2022</t>
        </is>
      </c>
      <c r="B23" s="4" t="inlineStr">
        <is>
          <t xml:space="preserve"> </t>
        </is>
      </c>
      <c r="C23" s="5" t="n">
        <v>23495</v>
      </c>
      <c r="D23" s="5" t="n">
        <v>5857658</v>
      </c>
      <c r="E23" s="5" t="n">
        <v>-18616660</v>
      </c>
      <c r="F23" s="5" t="n">
        <v>-12735507</v>
      </c>
    </row>
    <row r="24">
      <c r="A24" s="4" t="inlineStr">
        <is>
          <t>Balance, shares at Jun. 30, 2022</t>
        </is>
      </c>
      <c r="B24" s="6" t="n">
        <v>1000</v>
      </c>
      <c r="C24" s="6" t="n">
        <v>234953286</v>
      </c>
      <c r="D24" s="4" t="inlineStr">
        <is>
          <t xml:space="preserve"> </t>
        </is>
      </c>
      <c r="E24" s="4" t="inlineStr">
        <is>
          <t xml:space="preserve"> </t>
        </is>
      </c>
      <c r="F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06510</v>
      </c>
      <c r="C4" s="5" t="n">
        <v>-346225</v>
      </c>
      <c r="D4" s="5" t="n">
        <v>-845843</v>
      </c>
      <c r="E4" s="5" t="n">
        <v>-606451</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Amortization of Debt Discount</t>
        </is>
      </c>
      <c r="B6" s="6" t="n">
        <v>14949</v>
      </c>
      <c r="C6" s="4" t="inlineStr">
        <is>
          <t xml:space="preserve"> </t>
        </is>
      </c>
      <c r="D6" s="4" t="inlineStr">
        <is>
          <t xml:space="preserve"> </t>
        </is>
      </c>
      <c r="E6" s="4" t="inlineStr">
        <is>
          <t xml:space="preserve"> </t>
        </is>
      </c>
    </row>
    <row r="7">
      <c r="A7" s="4" t="inlineStr">
        <is>
          <t>Forgiveness of PPP Loans</t>
        </is>
      </c>
      <c r="B7" s="4" t="inlineStr">
        <is>
          <t xml:space="preserve"> </t>
        </is>
      </c>
      <c r="C7" s="4" t="inlineStr">
        <is>
          <t xml:space="preserve"> </t>
        </is>
      </c>
      <c r="D7" s="6" t="n">
        <v>-103900</v>
      </c>
      <c r="E7" s="4" t="inlineStr">
        <is>
          <t xml:space="preserve"> </t>
        </is>
      </c>
    </row>
    <row r="8">
      <c r="A8" s="4" t="inlineStr">
        <is>
          <t>Depreciation</t>
        </is>
      </c>
      <c r="B8" s="6" t="n">
        <v>0</v>
      </c>
      <c r="C8" s="6" t="n">
        <v>711</v>
      </c>
      <c r="D8" s="6" t="n">
        <v>1185</v>
      </c>
      <c r="E8" s="6" t="n">
        <v>2168</v>
      </c>
    </row>
    <row r="9">
      <c r="A9" s="4" t="inlineStr">
        <is>
          <t>Write off of Fixed Assets</t>
        </is>
      </c>
      <c r="B9" s="4" t="inlineStr">
        <is>
          <t xml:space="preserve"> </t>
        </is>
      </c>
      <c r="C9" s="4" t="inlineStr">
        <is>
          <t xml:space="preserve"> </t>
        </is>
      </c>
      <c r="D9" s="4" t="inlineStr">
        <is>
          <t xml:space="preserve"> </t>
        </is>
      </c>
      <c r="E9" s="6" t="n">
        <v>501</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20037</v>
      </c>
      <c r="C11" s="6" t="n">
        <v>129446</v>
      </c>
      <c r="D11" s="6" t="n">
        <v>118563</v>
      </c>
      <c r="E11" s="6" t="n">
        <v>331109</v>
      </c>
    </row>
    <row r="12">
      <c r="A12" s="4" t="inlineStr">
        <is>
          <t>Prepaid expenses</t>
        </is>
      </c>
      <c r="B12" s="6" t="n">
        <v>-7718</v>
      </c>
      <c r="C12" s="6" t="n">
        <v>859</v>
      </c>
      <c r="D12" s="6" t="n">
        <v>1717</v>
      </c>
      <c r="E12" s="6" t="n">
        <v>3433</v>
      </c>
    </row>
    <row r="13">
      <c r="A13" s="4" t="inlineStr">
        <is>
          <t>Deposits</t>
        </is>
      </c>
      <c r="B13" s="4" t="inlineStr">
        <is>
          <t xml:space="preserve"> </t>
        </is>
      </c>
      <c r="C13" s="4" t="inlineStr">
        <is>
          <t xml:space="preserve"> </t>
        </is>
      </c>
      <c r="D13" s="4" t="inlineStr">
        <is>
          <t xml:space="preserve"> </t>
        </is>
      </c>
      <c r="E13" s="6" t="n">
        <v>6029</v>
      </c>
    </row>
    <row r="14">
      <c r="A14" s="4" t="inlineStr">
        <is>
          <t>Accounts payable and accrued expenses</t>
        </is>
      </c>
      <c r="B14" s="6" t="n">
        <v>106825</v>
      </c>
      <c r="C14" s="6" t="n">
        <v>111771</v>
      </c>
      <c r="D14" s="6" t="n">
        <v>349409</v>
      </c>
      <c r="E14" s="6" t="n">
        <v>-121255</v>
      </c>
    </row>
    <row r="15">
      <c r="A15" s="4" t="inlineStr">
        <is>
          <t>Net cash (used in) operating activities</t>
        </is>
      </c>
      <c r="B15" s="6" t="n">
        <v>-512491</v>
      </c>
      <c r="C15" s="6" t="n">
        <v>-104149</v>
      </c>
      <c r="D15" s="6" t="n">
        <v>-478869</v>
      </c>
      <c r="E15" s="6" t="n">
        <v>-384466</v>
      </c>
    </row>
    <row r="16">
      <c r="A16" s="3" t="inlineStr">
        <is>
          <t>Cash flows (used in) investing activities:</t>
        </is>
      </c>
      <c r="B16" s="4" t="inlineStr">
        <is>
          <t xml:space="preserve"> </t>
        </is>
      </c>
      <c r="C16" s="4" t="inlineStr">
        <is>
          <t xml:space="preserve"> </t>
        </is>
      </c>
      <c r="D16" s="4" t="inlineStr">
        <is>
          <t xml:space="preserve"> </t>
        </is>
      </c>
      <c r="E16" s="4" t="inlineStr">
        <is>
          <t xml:space="preserve"> </t>
        </is>
      </c>
    </row>
    <row r="17">
      <c r="A17" s="4" t="inlineStr">
        <is>
          <t>Purchase of fixed assets</t>
        </is>
      </c>
      <c r="B17" s="4" t="inlineStr">
        <is>
          <t xml:space="preserve"> </t>
        </is>
      </c>
      <c r="C17" s="4" t="inlineStr">
        <is>
          <t xml:space="preserve"> </t>
        </is>
      </c>
      <c r="D17" s="4" t="inlineStr">
        <is>
          <t xml:space="preserve"> </t>
        </is>
      </c>
      <c r="E17" s="4" t="inlineStr">
        <is>
          <t xml:space="preserve"> </t>
        </is>
      </c>
    </row>
    <row r="18">
      <c r="A18" s="4" t="inlineStr">
        <is>
          <t>Cash acquired in acquisition</t>
        </is>
      </c>
      <c r="B18" s="4" t="inlineStr">
        <is>
          <t xml:space="preserve"> </t>
        </is>
      </c>
      <c r="C18" s="4" t="inlineStr">
        <is>
          <t xml:space="preserve"> </t>
        </is>
      </c>
      <c r="D18" s="6" t="n">
        <v>46</v>
      </c>
      <c r="E18" s="4" t="inlineStr">
        <is>
          <t xml:space="preserve"> </t>
        </is>
      </c>
    </row>
    <row r="19">
      <c r="A19" s="4" t="inlineStr">
        <is>
          <t>Net cash (used in) investing activities</t>
        </is>
      </c>
      <c r="B19" s="4" t="inlineStr">
        <is>
          <t xml:space="preserve"> </t>
        </is>
      </c>
      <c r="C19" s="4" t="inlineStr">
        <is>
          <t xml:space="preserve"> </t>
        </is>
      </c>
      <c r="D19" s="6" t="n">
        <v>46</v>
      </c>
      <c r="E19" s="4" t="inlineStr">
        <is>
          <t xml:space="preserve"> </t>
        </is>
      </c>
    </row>
    <row r="20">
      <c r="A20" s="3" t="inlineStr">
        <is>
          <t>Cash flows provided by financing activities:</t>
        </is>
      </c>
      <c r="B20" s="4" t="inlineStr">
        <is>
          <t xml:space="preserve"> </t>
        </is>
      </c>
      <c r="C20" s="4" t="inlineStr">
        <is>
          <t xml:space="preserve"> </t>
        </is>
      </c>
      <c r="D20" s="4" t="inlineStr">
        <is>
          <t xml:space="preserve"> </t>
        </is>
      </c>
      <c r="E20" s="4" t="inlineStr">
        <is>
          <t xml:space="preserve"> </t>
        </is>
      </c>
    </row>
    <row r="21">
      <c r="A21" s="4" t="inlineStr">
        <is>
          <t>Loans from Former Parent</t>
        </is>
      </c>
      <c r="B21" s="6" t="n">
        <v>428943</v>
      </c>
      <c r="C21" s="6" t="n">
        <v>12500</v>
      </c>
      <c r="D21" s="6" t="n">
        <v>374473</v>
      </c>
      <c r="E21" s="6" t="n">
        <v>417349</v>
      </c>
    </row>
    <row r="22">
      <c r="A22" s="4" t="inlineStr">
        <is>
          <t>Loan from CEO</t>
        </is>
      </c>
      <c r="B22" s="6" t="n">
        <v>90100</v>
      </c>
      <c r="C22" s="4" t="inlineStr">
        <is>
          <t xml:space="preserve"> </t>
        </is>
      </c>
      <c r="D22" s="4" t="inlineStr">
        <is>
          <t xml:space="preserve"> </t>
        </is>
      </c>
      <c r="E22" s="4" t="inlineStr">
        <is>
          <t xml:space="preserve"> </t>
        </is>
      </c>
    </row>
    <row r="23">
      <c r="A23" s="4" t="inlineStr">
        <is>
          <t>Payments on notes payable</t>
        </is>
      </c>
      <c r="B23" s="4" t="inlineStr">
        <is>
          <t xml:space="preserve"> </t>
        </is>
      </c>
      <c r="C23" s="4" t="inlineStr">
        <is>
          <t xml:space="preserve"> </t>
        </is>
      </c>
      <c r="D23" s="4" t="inlineStr">
        <is>
          <t xml:space="preserve"> </t>
        </is>
      </c>
      <c r="E23" s="6" t="n">
        <v>-122156</v>
      </c>
    </row>
    <row r="24">
      <c r="A24" s="4" t="inlineStr">
        <is>
          <t>Reverse merger</t>
        </is>
      </c>
      <c r="B24" s="4" t="inlineStr">
        <is>
          <t xml:space="preserve"> </t>
        </is>
      </c>
      <c r="C24" s="4" t="inlineStr">
        <is>
          <t xml:space="preserve"> </t>
        </is>
      </c>
      <c r="D24" s="6" t="n">
        <v>12701</v>
      </c>
      <c r="E24" s="4" t="inlineStr">
        <is>
          <t xml:space="preserve"> </t>
        </is>
      </c>
    </row>
    <row r="25">
      <c r="A25" s="4" t="inlineStr">
        <is>
          <t>Proceeds from Paycheck Protection Program Loans</t>
        </is>
      </c>
      <c r="B25" s="4" t="inlineStr">
        <is>
          <t xml:space="preserve"> </t>
        </is>
      </c>
      <c r="C25" s="6" t="n">
        <v>60401</v>
      </c>
      <c r="D25" s="6" t="n">
        <v>60401</v>
      </c>
      <c r="E25" s="6" t="n">
        <v>103900</v>
      </c>
    </row>
    <row r="26">
      <c r="A26" s="4" t="inlineStr">
        <is>
          <t>Net cash provided by financing activities</t>
        </is>
      </c>
      <c r="B26" s="6" t="n">
        <v>519043</v>
      </c>
      <c r="C26" s="6" t="n">
        <v>72901</v>
      </c>
      <c r="D26" s="6" t="n">
        <v>447575</v>
      </c>
      <c r="E26" s="6" t="n">
        <v>399093</v>
      </c>
    </row>
    <row r="27">
      <c r="A27" s="4" t="inlineStr">
        <is>
          <t>Net (Decrease) Increase in cash</t>
        </is>
      </c>
      <c r="B27" s="6" t="n">
        <v>6552</v>
      </c>
      <c r="C27" s="6" t="n">
        <v>-31248</v>
      </c>
      <c r="D27" s="6" t="n">
        <v>-31248</v>
      </c>
      <c r="E27" s="6" t="n">
        <v>14627</v>
      </c>
    </row>
    <row r="28">
      <c r="A28" s="4" t="inlineStr">
        <is>
          <t>Cash at beginning of period</t>
        </is>
      </c>
      <c r="B28" s="6" t="n">
        <v>46</v>
      </c>
      <c r="C28" s="6" t="n">
        <v>31294</v>
      </c>
      <c r="D28" s="6" t="n">
        <v>31294</v>
      </c>
      <c r="E28" s="6" t="n">
        <v>16667</v>
      </c>
    </row>
    <row r="29">
      <c r="A29" s="4" t="inlineStr">
        <is>
          <t>Cash at end of period</t>
        </is>
      </c>
      <c r="B29" s="5" t="n">
        <v>6598</v>
      </c>
      <c r="C29" s="5" t="n">
        <v>46</v>
      </c>
      <c r="D29" s="5" t="n">
        <v>46</v>
      </c>
      <c r="E29" s="5" t="n">
        <v>312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Busines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Note
1 – Description of Business InnovaQor,
Inc. (which changed its name from VisualMED Clinical Solutions Corporation in September 2021) (“InnovaQor” or the “Company”)
was incorporated in the State of Nevada on September 7, 1999. Its business plan involved the distribution of medical software. It was
primarily involved in activities related to the distribution of medical software through associated companies to which it has granted
operating and distribution licenses. During
2017, Rennova Health, Inc. (“Rennova” or the “Parent”), the Parent of Advanced Molecular Services Group, Inc.
(“AMSG”) and Health Technology Solutions, Inc. (“HTS”) (collectively, the “Advanced Molecular and Health
Technology Solutions Group,” or the “Group”), announced its intent to separate the Group into one or more separate
public entities with AMSG holding and operating Rennova’s pharmacogenomics business and HTS holding and operating Rennova’s
supportive software solutions business. Pharmacogenomics is the genetic process to understand how an individual’s genetic attributes
affect the likely response to therapeutic drugs. HTS’s supportive software solutions business includes electronic health records, and laboratory information management systems. AMSG was a wholly-owned subsidiary of Rennova that was formed
on May 4, 2017 and HTS was a wholly-owned subsidiary of Rennova that was formed on June 22, 2011. AMSG’s
financial results include the assets and operations of CollabRx, Inc. and Genomas, Inc. Genomas, Inc. operated a diagnostics lab until
December 31, 2019 and was focused solely on the technology and platform to interpret diagnostics outcomes and translate these
outcomes into easily usable information. HTS’s financial results include the assets and operations of two other strategic businesses
owned by Rennova: ClinLab, Inc.; and Medical Mime, Inc. HTS’s results do not include Platinum Financial Solutions, LLC, which was
left with Rennova. After the separation, Rennova retained full ownership of its remaining businesses. On
June 25, 2021, Rennova sold all the shares of stock of its subsidiaries, HTS and AMSG, to InnovaQor in a transaction that has been accounted
for as a reverse acquisition with the Group being the accounting acquirer. In
consideration for the shares of HTS and AMSG (HTS Group) and the elimination of inter-company debt between Rennova and HTS and AMSG,
InnovaQor issued to Rennova 14,000 950 1,000 4.99 14,950 9,086,396 Distinguishing Liabilities from Equity. On
June 9, 2021, InnovaQor issued 1,000 300,000 51 InnovaQor
issued 200 200,000 122,000 Distinguishing Liabilities from Equity. The
fair market value of all of the above shares of Series B and Series C Preferred Stock is based on the Option Price Method (the “OPM”).
The OPM treats common and preferred interests as call options on the equity value of the subject company, with exercise prices based
on the liquidation preference of the preferred interests and participation thresholds for subordinated classes. The Black-Scholes model
was used to price the call options. The assumptions used were: risk free rate of 0.84 250.0 5 35 Additionally,
Mr. Dab returned 14,465,259 The
goal of the Company is to develop and deliver a technology-based communication platform to a broad range of healthcare professionals
and businesses using a subscription revenue model with added value bolt on services. InnovaQor
has six wholly-owned subsidiaries that provide medical support services primarily to clinical laboratories, corporate operations, rural
hospitals, physician practices and behavioral health/substance abuse centers. Health
Technology Solutions, Inc. (“HTS”): HTS provides information technology and software solutions to our subsidiaries and outside
medical service providers. HTS provides vCIO, IT managed services and data analytics dashboards to our subsidiaries and outside medical
service providers. HTS operates from the corporate offices in West Palm Beach, Florida. Medical
Mime, Inc. (“Mime”): Mime was formed on May 9, 2014. It specializes in electronic health records (EHR) software and subscription
services for the behavioral health and rehabilitation market segments. It currently serves nine behavioral health/substance abuse facilities. ClinLab,
Inc. (“ClinLab”): ClinLab develops and markets laboratory information management systems to mid-size clinical laboratories.
It currently services 12 clinical laboratories across the country. AMSG
owns CollabRx, Inc. (“CollabRx”) and Genomas, Inc. (“Genomas”), each of which is an inactive operation. Genomas
operated a diagnostics lab until December 31, 2019 and was focused solely on the pharmacogenomics technology and platform, MedTuning,
to interpret diagnostics outcomes and translate these outcomes into easily usable information to indicate the effectiveness of medications
for a patient. This solution would require minimum effort to be back in operation. CollabRx owns a technology platform and database for
interpreting diagnostics outcomes from cancer patients that could match the result to known treatments and or clinical trials. This solution
has been dormant for a number of years and to be viable in the marketplace will require updates to the technology and the database. Each
of the subsidiaries is wholly owned by the Company and complements each other, allowing for cross selling of products and services. The
Company believes the current solutions will become an added value option to a technology-based communication platform to a broad range
of healthcare professionals and businesses using a subscription revenue model with added value bolt on services the Company plans to
develop. Existing
products offered by the Company’s subsidiaries are as follows: “M2Select” is a custom built, cloud based, electronic
health record which meets the needs of substance abuse treatment and behavioral health providers.
M2Select’s specialized clinical workflow provides intuitive prompts for symptoms and enables you to quickly select problems
and create master treatment plans with goals, objectives, and interventions “M2Pro”
is a custom built, cloud based, electronic health record for ambulatory physician practices that meets meaningful use stage 2 and no
further. Its unique dictation services further automate the workflow process for physicians allowing them to focus on their continuum
of patient care. “ClinLab”
is a turnkey client/server lab information system for mid-range laboratories. ClinLab supports interfaces to all major reference labs
and the ClinLab team can provide an interface to any system with that capability. ClinLab also features an optional EHR package which
enables interfacing with the most popular EHR systems allowing lab test results to integrate seamlessly into a provider’s EHR for
an improved patient record and to fulfill the federal government requirements. “Qira”
is our healthcare business analytics service powered by PowerBI. It is a culmination of healthcare financial and revenue cycle
management plus clinical operations oversight needs. It aggregates data from multiple healthcare systems to produce a single source business
intelligence tool with executive level daily briefing to deep dive operational management of claims and operational efficiencies. There
are many other analytical services available that customize solutions but none that have a proven template for success. Our competitive
advantage comes from having created these tools to identify the deficiencies in the real world for the former parent Rennova from its
former national laboratory operations to its more recent rural hospitals. “vCIO
Services”. Based on the skills and experience inherent within InnovaQor and resulting from work undertaken on behalf of the former
parent, Rennova, InnovaQor offers a range of CIO services centered on our ability to link IT systems to business objectives combined
with our knowledge of technology trends likely to impact our sector. The CIO services would include (but not be limited to):
● Program
and Project Management
● Vendor Management
● Business
Continuity and Disaster Recovery
● Security
Services
● Network
Infrastructure Management
● Helpdesk
Provision “MedTuning”
utilizes proprietary biomarkers, treatment algorithms, and a web-based interactive physician portal delivery system to provide clinical
decision support for physicians and personalized drug treatment for patients. Products are DNA-guided to improve the therapeutic benefit
of widely used prescription drugs while also reducing the risk of significant side effects for patients. Medical
Informatics: Our technology platform, proprietary algorithms and physician interface portal can be extended to a wide range of drug categories. Research
and Development: Technology platform applicable to numerous disease states; current pipeline in mental health, pain management, cardiovascular
and diabetes. “Advantage”
is a proprietary HIPAA compliant software developed to eliminate the need for paper requisitions by providing an easy to use and efficient
web-based system that lets customers securely place lab orders, track samples and view test reports in real time from any web-enabled
laptop, notepad or smart phone. In
the coming year we plan to develop, acquire or license and offer a telehealth solution through corporate partnerships in the emerging
health technology sector. </t>
        </is>
      </c>
      <c r="C4" s="4" t="inlineStr">
        <is>
          <t xml:space="preserve">Note
1 – Description of Business InnovaQor,
Inc. (which changed its name from VisualMED Clinical Solutions Corporation in September 2021) (“InnovaQor” or the “Company”)
was incorporated in the State of Nevada on September 7, 1999. Its business plan involved the distribution of medical software. It was
primarily involved in activities related to the distribution of medical software through associated companies to which it has granted
operating and distribution licenses. During
2017, Rennova Health, Inc. (“Rennova” or the “Parent”), the Parent of the Advanced Molecular Services Group,
Inc. (“AMSG”) and Health Technology Solutions, Inc. (“HTS”) (collectively, the “Advanced Molecular and
Health Technology Solutions Group,” or the “Group”), announced its intent to separate the Group into one or more separate
public entities with AMSG holding and operating Rennova’s pharmacogenomics business and HTS holding and operating Rennova’s
supportive software solutions business. Pharmacogenomics is the genetic process to understand how an individual’s genetic attributes
affect the likely response to therapeutic drugs. HTS’s supportive software solutions business includes electronic health records
and laboratory information management systems. AMSG was a wholly-owned subsidiary of Rennova that was formed
on May 4, 2017 and HTS was a wholly-owned subsidiary of Rennova that was formed on June 22, 2011. AMSG’s
financial results include the assets and operations of CollabRx, Inc. and Genomas, Inc. Genomas, Inc. operated a diagnostics lab until
December 31, 2019 and was focused solely on the technology and platform to interpret diagnostics outcomes and translate these
outcomes into easily usable information. HTS’s financial results include the assets and operations of two other strategic businesses
formerly owned by Rennova: ClinLab, Inc. and Medical Mime, Inc. On
June 25, 2021, Rennova sold all the shares of stock of its subsidiaries, HTS and AMSG, to InnovaQor in a transaction that has been accounted
for as a reverse acquisition with the Group being the accounting acquirer. In
consideration for the shares of HTS and AMSG (HTS Group) and the elimination of inter-company debt between Rennova and HTS and AMSG,
InnovaQor issued to Rennova 14,000
shares of its Series B Convertible Redeemable
Preferred Stock (the “Series B Preferred Stock”). The number of shares of Series B Preferred Stock was subject to a post-closing
adjustment which resulted in an additional 950
shares of Series B Preferred Stock due Rennova,
which were issued in September 2021. Each share of Series B Preferred Stock has a stated value of $ 1,000
and is convertible into that number of shares
of InnovaQor’s common stock equal to the product of the stated value divided by 90% of the average closing price of InnovaQor’s
common stock during the 10 trading days immediately prior to the conversion date. Conversion of the Series B Preferred Stock, however,
is subject to the limitation that no conversion can be made to the extent the holder’s beneficial interest (as defined pursuant
to the terms of the Series B Preferred Stock) in the common stock of InnovaQor would exceed 4.99% .
The fair market value of the 14,950
shares was $ 9,086,396 described below.
The shares of Series B Preferred Stock may be redeemed by InnovaQor upon payment of the stated value of the shares plus any declared
and unpaid dividends. Because these shares are convertible, at the option of the holder, into a variable number of common shares based
solely on a fixed dollar amount (stated value) known at issuance of the shares, they have been recorded as a long-term liability at the
date of issuance in accordance with ASC 480, Distinguishing Liabilities from Equity. On
June 9, 2021, InnovaQor issued 1,000 300,000 51% InnovaQor
issued 200 shares
of Series C Convertible Redeemable Preferred Stock (the “Series C Preferred Stock”) to Mr. Dab in exchange for $ 200,000 owed
to him. The shares had a fair market value of $ 122,000 at
the date of issuance, as described below. Because these shares are convertible, at the option of the holder, into a variable
number of common shares based solely on a fixed dollar amount (stated value) known at issuance of the shares, they have been
recorded as a long-term liability at the date of issuance in accordance with ASC 480, Distinguishing Liabilities from
Equity. The
fair market value of all of the above shares of Series B and Series C Preferred Stock is based on the Option Price Method (the
“OPM”). The OPM treats common and preferred interests as call options on the equity value of the subject company, with exercise
prices based on the liquidation preference of the preferred interests and participation thresholds for subordinated classes. The Black-Scholes
model was used to price the call options. The assumptions used were: risk free rate of 0.84 %,
volatility of 250.0% ,
and exit period of 5
years. Lastly, a discount rate of 35%
was applied due to the lack of marketability
of the InnovaQor preferred stock and the underlying liquidity of InnovaQor’s common stock. Additionally,
Mr. Dab returned 14,465,259 The
goal of the Company is to develop and deliver a technology-based communication platform to a broad range of healthcare professionals
and businesses using a subscription revenue model with added value bolt on services. InnovaQor
has six wholly-owned subsidiaries that provide medical support services primarily to clinical laboratories, corporate operations, rural
hospitals, physician practices and behavioral health/substance abuse centers. Health
Technology Solutions, Inc. (“HTS”): HTS provides information technology and software solutions to our subsidiaries and outside
medical service providers. HTS provides vCIO, IT managed services and data analytics dashboards to our subsidiaries and outside medical
service providers. HTS operates from the corporate offices in West Palm Beach, Florida. Medical
Mime, Inc. (“Mime”): Mime was formed on May 9, 2014. It specializes in electronic health records (EHR) software and subscription
services for the behavioral health and rehabilitation market segments. It currently serves nine behavioral health/substance abuse facilities. ClinLab,
Inc. (“ClinLab”): ClinLab develops and markets laboratory information management systems to mid-size clinical laboratories.
It currently services 12 clinical laboratories across the country. AMSG
owns CollabRx, Inc. (“CollabRx”) and Genomas, Inc. (“Genomas”), each of which is an inactive operation. Genomas
operated a diagnostics lab until December 31, 2019 and was focused solely on the pharmacogenomics technology and platform, MedTuning,
to interpret diagnostics outcomes and translate these outcomes into easily usable information to indicate the effectiveness of medications
for a patient. This solution would require minimum effort to be back in operation. CollabRx owns a technology platform and database for
interpreting diagnostics outcomes from cancer patients that could match the result to known treatments and or clinical trials. This solution
has been dormant for a number of years and to be viable in the marketplace will require updates to the technology and the database. Each
of the subsidiaries is wholly owned by the Company and complements each other, allowing for cross selling of products and services. The
Company believes the current solutions will become an added value option to a technology-based communication platform to a broad range
of healthcare professionals and businesses using a subscription revenue model with added value bolt on services, the Company plans to
develop. Existing
products offered by the Company’s subsidiaries are as follows: “M2Select”
is a custom built, cloud based, electronic health
record which meets the needs of substance abuse treatment and behavioral health providers. M2Select’s
specialized clinical workflow provides intuitive prompts for symptoms and enables you to quickly select problems and create master
treatment plans with goals, objectives, and interventions “M2Pro”
is a custom built, cloud based, electronic health record for ambulatory physician practices that meets meaningful use stage 2 and no
further. Its unique dictation services further automate the workflow process for physicians allowing them to focus on their continuum
of patient care. “ClinLab”
is a turnkey client/server lab information system for mid-range laboratories. ClinLab supports interfaces to all major reference labs
and the ClinLab team can provide an interface to any system with that capability. ClinLab also features an optional EHR package which
enables interfacing with the most popular EHR systems allowing lab test results to integrate seamlessly into a provider’s EHR for
an improved patient record and to fulfill the federal government requirements. “Qira”
is our healthcare business analytics service powered by PowerBI. It is a culmination of healthcare financial and revenue cycle
management plus clinical operations oversight needs. It aggregates data from multiple healthcare systems to produce a single source business
intelligence tool with executive level daily briefing to deep dive operational management of claims and operational efficiencies. There
are many other analytical services available that customize solutions but none that have a proven template for success. Our competitive
advantage comes from having created these tools to identify the deficiencies in the real world for the former parent Rennova from its
former national laboratory operations to its more recent rural hospitals. “vCIO
Services”. Based on the skills and experience inherent within InnovaQor and resulting from work undertaken on behalf of the former
parent, Rennova, InnovaQor offers a range of CIO services centered on our ability to link IT systems to business objectives combined
with our knowledge of technology trends likely to impact our sector. The CIO services would include (but not be limited to):
● Program and Project Management
● Vendor Management
● Business Continuity and Disaster Recovery
● Security Services
● Network Infrastructure Management
● Helpdesk Provision “MedTuning”
utilizes proprietary biomarkers, treatment algorithms, and a web-based interactive physician portal delivery system to provide clinical
decision support for physicians and personalized drug treatment for patients. Products are DNA-guided to improve the therapeutic benefit
of widely used prescription drugs while also reducing the risk of significant side effects for patients. Medical
Informatics: Our technology platform, proprietary algorithms and physician interface portal can be extended to a wide range of drug categories. Research
and Development: Technology platform applicable to numerous disease states; current pipeline in mental health, pain management, cardiovascular
and diabetes. “Advantage”
is a proprietary HIPAA compliant software developed to eliminate the need for paper requisitions by providing an easy to use and efficient
web-based system that lets customers securely place lab orders, track samples and view test reports in real time from any web-enabled
laptop, notepad or smart phone. In
the coming year we plan to develop, acquire or license and offer a telehealth solution through corporate partnerships in the emerging
health technology sec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densed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densed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accompanying condensed consolidated financial statements as of and for the six months ended June 30, 2022 and 2021, have been
derived from unaudited financial information. Intercompany accounts and transactions have been eliminated. The accompanying unaudited
interim condensed consolidated financial statements have been prepared on the same basis as the annual audited financial statements and
in accordance with U.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Comprehensive
Loss During
the six months ended June 30, 2022 and 2021, comprehensive loss was equal to the net loss amounts presented in the accompanying condensed
consolidated statements of operations. 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June 30, 2022, had a working capital deficit and accumulated deficit of $ 3.5 18.6 The
Company will incur substantial costs in connection with the acquisition of the Group from Rennova,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densed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Cash
and Cash Equivalents The
Company considers all highly liquid temporary cash investments with an original maturity of three months or less to be cash equivalents. 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Revenue
Recognition We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the Company is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June 30, 2022 and 2021, all of the Company’s fixed assets were fully depreciated
and, therefore, the carrying value of fixed assets represented fair value. Fixed assets are depreciated over lives ranging from three seven years 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June 30, 2022 and December 31, 2021, the carrying value of the Company’s accounts receivable,
accounts payable, accrued expenses and notes payable, approximate their fair values due to their short-term nature. For the three and
six months ended June 30, 2022 and 2021, there were no realized and unrealized gains on instruments valued using fair value evaluation
methods. Income
Taxes The
entities within the Group were included in the consolidated income tax returns of its Parent for the years ended December 31, 2020 and
prior. A determination has been made by Parent’s management not to allocate any of the deferred tax assets or liabilities to the
Group as of December 31, 2020 and prior. Accordingly, the Group had not provided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June 30, 2022 and 2021. State income taxes will also be due on any income generated in the future. Convertible
Preferred Stock The
Company classifies its Series B and Series C Convertible Preferred Stock as liabilities in accordance with ASC 480 Distinguishing
Liabilities from Equity 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June 30, 2022 and 2021, there were approximately
2,845,200,000
and 827,562,500
common stock equivalents, respectively,
which where antidilutive due to the Company’s losses. </t>
        </is>
      </c>
      <c r="C4" s="4" t="inlineStr">
        <is>
          <t xml:space="preserve">Note
2 - Summary of Significant Accounting Policies 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Comprehensive
Loss During
the years ended December 31, 2021 and 2020, comprehensive loss was equal to the net loss amounts presented in the accompanying condensed
consolidated statements of operations. 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December 31, 2021, had a working capital deficit and accumulated deficit of $ 2.9 18.0 The
Company will incur substantial costs in connection with the acquisition, which may include accounting, tax, legal and other professional
services costs, recruiting and relocation costs associated with hiring key senior management personnel who are new to the Company, tax
costs and costs to separate information systems, among other costs. The cost of performing such functions is anticipated to be higher
than the amounts reflected in the Company’s historical financial statements, which would cause its future losses to increase. Accordingly,
the Company will continue to focus on reducing its operating costs and increasing revenues.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Cash
and Cash Equivalents The
Company considers all highly liquid temporary cash investments with an original maturity of three months or less to be cash equivalents. 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Revenue
Recognition We
recognize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the Company is expected to be entitled to in exchange for those services. As the Company completes its performance obligations
which are identified in Note 11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December 31, 2021 and 2020, the majority of the Company’s fixed assets were fully
depreciated and, therefore, the carrying value of fixed assets represented fair value. Fixed assets are depreciated over lives ranging
from three seven years 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21 and 2020, the carrying value of the Company’s accounts receivable, accounts
payable, accrued expenses and notes payable, approximate their fair values due to their short-term nature. For the years ended December
31, 2021 and 2020, there were no realized and unrealized gains on instruments valued using fair value evaluation methods. Income
Taxes The
entities within the Group were included in the consolidated income tax returns of its Parent for the years ended December 31, 2020 and
prior. A determination has been made by Parent’s management not to allocate any of the deferred tax assets or liabilities to the
Group as of December 31, 2020 and prior. Accordingly, the Group had not provided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December 31, 2021 and 2020. State income taxes will also be due on any income generated in the future. Convertible
Preferred Stock The
Company classifies its Series B and Series C Convertible Preferred Stock as liabilities in accordance with ASC 480 Distinguishing
Liabilities from Equity 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December 31, 2021 and 2020, there were approximately
1,773,000,000
and 0
common stock equivalents, respectively, which where antidilutive due to the Company’s losses. These common stock
equivalents are in connection with the convertible preferred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7T20:35:46Z</dcterms:created>
  <dcterms:modified xmlns:dcterms="http://purl.org/dc/terms/" xmlns:xsi="http://www.w3.org/2001/XMLSchema-instance" xsi:type="dcterms:W3CDTF">2022-09-07T20:35:46Z</dcterms:modified>
</cp:coreProperties>
</file>